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Other Accrued Liabilities" sheetId="13" state="visible" r:id="rId13"/>
    <sheet xmlns:r="http://schemas.openxmlformats.org/officeDocument/2006/relationships" name="Other Non-Current Liabilities" sheetId="14" state="visible" r:id="rId14"/>
    <sheet xmlns:r="http://schemas.openxmlformats.org/officeDocument/2006/relationships" name="Total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Pension and Other Benefits" sheetId="18" state="visible" r:id="rId18"/>
    <sheet xmlns:r="http://schemas.openxmlformats.org/officeDocument/2006/relationships" name="Guarantees" sheetId="19" state="visible" r:id="rId19"/>
    <sheet xmlns:r="http://schemas.openxmlformats.org/officeDocument/2006/relationships" name="Fair Value Measurement" sheetId="20" state="visible" r:id="rId20"/>
    <sheet xmlns:r="http://schemas.openxmlformats.org/officeDocument/2006/relationships" name="Commitment and Contingencies" sheetId="21" state="visible" r:id="rId21"/>
    <sheet xmlns:r="http://schemas.openxmlformats.org/officeDocument/2006/relationships" name="Restructuring Costs and Other" sheetId="22" state="visible" r:id="rId22"/>
    <sheet xmlns:r="http://schemas.openxmlformats.org/officeDocument/2006/relationships" name="Long Term Debt and Financing Ar"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Business Acquisitions (Tables)" sheetId="27" state="visible" r:id="rId27"/>
    <sheet xmlns:r="http://schemas.openxmlformats.org/officeDocument/2006/relationships" name="Segment Information (Tables)" sheetId="28" state="visible" r:id="rId28"/>
    <sheet xmlns:r="http://schemas.openxmlformats.org/officeDocument/2006/relationships" name="Inventories, net (Tables)" sheetId="29" state="visible" r:id="rId29"/>
    <sheet xmlns:r="http://schemas.openxmlformats.org/officeDocument/2006/relationships" name="Goodwill and Intangible Asset30" sheetId="30" state="visible" r:id="rId30"/>
    <sheet xmlns:r="http://schemas.openxmlformats.org/officeDocument/2006/relationships" name="Other Accrued Liabilities (Tabl" sheetId="31" state="visible" r:id="rId31"/>
    <sheet xmlns:r="http://schemas.openxmlformats.org/officeDocument/2006/relationships" name="Other Non-Current Liabilities (" sheetId="32" state="visible" r:id="rId32"/>
    <sheet xmlns:r="http://schemas.openxmlformats.org/officeDocument/2006/relationships" name="Total Equity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Pension and Other Benefits (Tab" sheetId="36" state="visible" r:id="rId36"/>
    <sheet xmlns:r="http://schemas.openxmlformats.org/officeDocument/2006/relationships" name="Guarantees (Tables)" sheetId="37" state="visible" r:id="rId37"/>
    <sheet xmlns:r="http://schemas.openxmlformats.org/officeDocument/2006/relationships" name="Fair Value Measurement (Tables)" sheetId="38" state="visible" r:id="rId38"/>
    <sheet xmlns:r="http://schemas.openxmlformats.org/officeDocument/2006/relationships" name="Restructuring Costs and Other (" sheetId="39" state="visible" r:id="rId39"/>
    <sheet xmlns:r="http://schemas.openxmlformats.org/officeDocument/2006/relationships" name="Long Term Debt and Financing 40" sheetId="40" state="visible" r:id="rId40"/>
    <sheet xmlns:r="http://schemas.openxmlformats.org/officeDocument/2006/relationships" name="Basis of Presentation (Details)" sheetId="41" state="visible" r:id="rId41"/>
    <sheet xmlns:r="http://schemas.openxmlformats.org/officeDocument/2006/relationships" name="Basis of Presentation  - Schedu" sheetId="42" state="visible" r:id="rId42"/>
    <sheet xmlns:r="http://schemas.openxmlformats.org/officeDocument/2006/relationships" name="Revenue  - Disaggregation of Re" sheetId="43" state="visible" r:id="rId43"/>
    <sheet xmlns:r="http://schemas.openxmlformats.org/officeDocument/2006/relationships" name="Revenue  - Narrative (Details)" sheetId="44" state="visible" r:id="rId44"/>
    <sheet xmlns:r="http://schemas.openxmlformats.org/officeDocument/2006/relationships" name="Business Acquisitions  - Narrat" sheetId="45" state="visible" r:id="rId45"/>
    <sheet xmlns:r="http://schemas.openxmlformats.org/officeDocument/2006/relationships" name="Business Acquisitions  - Summar" sheetId="46" state="visible" r:id="rId46"/>
    <sheet xmlns:r="http://schemas.openxmlformats.org/officeDocument/2006/relationships" name="Business Acquisitions  - Schedu" sheetId="47" state="visible" r:id="rId47"/>
    <sheet xmlns:r="http://schemas.openxmlformats.org/officeDocument/2006/relationships" name="Business Acquisitions  - Pro-fo" sheetId="48" state="visible" r:id="rId48"/>
    <sheet xmlns:r="http://schemas.openxmlformats.org/officeDocument/2006/relationships" name="Business Acquisitions  - Summ49" sheetId="49" state="visible" r:id="rId49"/>
    <sheet xmlns:r="http://schemas.openxmlformats.org/officeDocument/2006/relationships" name="Segment Information (Details)" sheetId="50" state="visible" r:id="rId50"/>
    <sheet xmlns:r="http://schemas.openxmlformats.org/officeDocument/2006/relationships" name="Inventories, net (Detail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Other Accrued Liabilities (Deta" sheetId="55" state="visible" r:id="rId55"/>
    <sheet xmlns:r="http://schemas.openxmlformats.org/officeDocument/2006/relationships" name="Other Non-Current Liabilities56" sheetId="56" state="visible" r:id="rId56"/>
    <sheet xmlns:r="http://schemas.openxmlformats.org/officeDocument/2006/relationships" name="Total Equity  - Composition of " sheetId="57" state="visible" r:id="rId57"/>
    <sheet xmlns:r="http://schemas.openxmlformats.org/officeDocument/2006/relationships" name="Total Equity  - Changes in Equi"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Earnings Per Share (Details)" sheetId="61" state="visible" r:id="rId61"/>
    <sheet xmlns:r="http://schemas.openxmlformats.org/officeDocument/2006/relationships" name="Pension and Other Benefits (Det" sheetId="62" state="visible" r:id="rId62"/>
    <sheet xmlns:r="http://schemas.openxmlformats.org/officeDocument/2006/relationships" name="Pension and Other Benefits  - N" sheetId="63" state="visible" r:id="rId63"/>
    <sheet xmlns:r="http://schemas.openxmlformats.org/officeDocument/2006/relationships" name="Guarantees (Details)" sheetId="64" state="visible" r:id="rId64"/>
    <sheet xmlns:r="http://schemas.openxmlformats.org/officeDocument/2006/relationships" name="Fair Value Measurement - Narrat" sheetId="65" state="visible" r:id="rId65"/>
    <sheet xmlns:r="http://schemas.openxmlformats.org/officeDocument/2006/relationships" name="Fair Value Measurement  - Finan" sheetId="66" state="visible" r:id="rId66"/>
    <sheet xmlns:r="http://schemas.openxmlformats.org/officeDocument/2006/relationships" name="Fair Value Measurement  - Cash " sheetId="67" state="visible" r:id="rId67"/>
    <sheet xmlns:r="http://schemas.openxmlformats.org/officeDocument/2006/relationships" name="Restructuring Costs and Other  " sheetId="68" state="visible" r:id="rId68"/>
    <sheet xmlns:r="http://schemas.openxmlformats.org/officeDocument/2006/relationships" name="Restructuring Costs and Other69" sheetId="69" state="visible" r:id="rId69"/>
    <sheet xmlns:r="http://schemas.openxmlformats.org/officeDocument/2006/relationships" name="Restructuring Costs and Other70" sheetId="70" state="visible" r:id="rId70"/>
    <sheet xmlns:r="http://schemas.openxmlformats.org/officeDocument/2006/relationships" name="Long Term Debt and Financing 71" sheetId="71" state="visible" r:id="rId71"/>
    <sheet xmlns:r="http://schemas.openxmlformats.org/officeDocument/2006/relationships" name="Long Term Debt and Financing 72" sheetId="72" state="visible" r:id="rId72"/>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Jul. 23, 2018</t>
  </si>
  <si>
    <t>Document And Entity Information [Abstract]</t>
  </si>
  <si>
    <t>Document Type</t>
  </si>
  <si>
    <t>10-Q</t>
  </si>
  <si>
    <t>Document Period End Date</t>
  </si>
  <si>
    <t>Jun. 30,
		2018</t>
  </si>
  <si>
    <t>Amendment Flag</t>
  </si>
  <si>
    <t>false</t>
  </si>
  <si>
    <t>Entity Registrant Name</t>
  </si>
  <si>
    <t>HUBBELL INCORPORATED</t>
  </si>
  <si>
    <t>Entity Central Index Key</t>
  </si>
  <si>
    <t>Entity Current Reporting Status</t>
  </si>
  <si>
    <t>Yes</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Income - USD ($) $ in Millions</t>
  </si>
  <si>
    <t>3 Months Ended</t>
  </si>
  <si>
    <t>Jun. 30, 2017</t>
  </si>
  <si>
    <t>Income Statement [Abstract]</t>
  </si>
  <si>
    <t>Total net sales</t>
  </si>
  <si>
    <t>Cost of goods sold</t>
  </si>
  <si>
    <t>Gross profit</t>
  </si>
  <si>
    <t>Selling &amp; administrative expenses</t>
  </si>
  <si>
    <t>Operating income</t>
  </si>
  <si>
    <t>Interest expense, net</t>
  </si>
  <si>
    <t>Other (expense) income, net</t>
  </si>
  <si>
    <t>Total other expense</t>
  </si>
  <si>
    <t>Income before income taxes</t>
  </si>
  <si>
    <t>Provision for income taxes</t>
  </si>
  <si>
    <t>Net income</t>
  </si>
  <si>
    <t>Less: Net income attributable to noncontrolling interest</t>
  </si>
  <si>
    <t>Earnings per share</t>
  </si>
  <si>
    <t>Basic (USD per share)</t>
  </si>
  <si>
    <t>Diluted (USD per share)</t>
  </si>
  <si>
    <t>Cash dividends per common share (USD per share)</t>
  </si>
  <si>
    <t>Condensed Consolidated Statements of Comprehensive Income - USD ($) $ in Millions</t>
  </si>
  <si>
    <t>Statement of Comprehensive Income [Abstract]</t>
  </si>
  <si>
    <t>Other comprehensive income (loss):</t>
  </si>
  <si>
    <t>Foreign currency translation adjustments</t>
  </si>
  <si>
    <t>Pension and post retirement benefit plans’ prior service costs and net actuarial gains, net of taxes</t>
  </si>
  <si>
    <t>Unrealized gain (loss) on investments, net of taxes</t>
  </si>
  <si>
    <t>Unrealized gain (loss) on cash flow hedges, net of taxes</t>
  </si>
  <si>
    <t>Other comprehensive income (loss)</t>
  </si>
  <si>
    <t>Total comprehensive income</t>
  </si>
  <si>
    <t>Less: Comprehensive income attributable to noncontrolling interest</t>
  </si>
  <si>
    <t>Comprehensive income attributable to Hubbell</t>
  </si>
  <si>
    <t>Condensed Consolidated Statements of Comprehensive Income (Parenthetical) - USD ($) $ in Millions</t>
  </si>
  <si>
    <t>Pension and post-retirement benefit plans’ prior service costs and net actuarial gains, net of taxes</t>
  </si>
  <si>
    <t>Unrealized gain or (loss) on investment, net of taxes</t>
  </si>
  <si>
    <t>Condensed Consolidated Balance Sheets - USD ($) $ in Millions</t>
  </si>
  <si>
    <t>Dec. 31, 2017</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debt and current portion of long-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 Equity</t>
  </si>
  <si>
    <t>Noncontrolling interest</t>
  </si>
  <si>
    <t>Total Equity</t>
  </si>
  <si>
    <t>TOTAL LIABILITIES AND EQUITY</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Stock-based compensation</t>
  </si>
  <si>
    <t>Changes in assets and liabilities, excluding effects of acquisitions:</t>
  </si>
  <si>
    <t>Increase in accounts receivable, net</t>
  </si>
  <si>
    <t>Decrease (increase) in inventories, net</t>
  </si>
  <si>
    <t>Increase in accounts payable</t>
  </si>
  <si>
    <t>De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Long-term debt borrowings, net</t>
  </si>
  <si>
    <t>Short-term debt borrowings, net</t>
  </si>
  <si>
    <t>Payment of dividends</t>
  </si>
  <si>
    <t>Payment of dividends to noncontrolling interest</t>
  </si>
  <si>
    <t>Repurchase of common shares</t>
  </si>
  <si>
    <t>Debt issuance costs</t>
  </si>
  <si>
    <t>Net cash (used) provided by financing activities</t>
  </si>
  <si>
    <t>Effect of foreign currency exchange rate changes on cash and cash equivalents</t>
  </si>
  <si>
    <t>Decrease in cash and cash equivalents</t>
  </si>
  <si>
    <t>Beginning of period</t>
  </si>
  <si>
    <t>End of period</t>
  </si>
  <si>
    <t>Basis of Presentation</t>
  </si>
  <si>
    <t>Accounting Policies [Abstract]</t>
  </si>
  <si>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7 . On February 2, 2018 the Company acquired Meter Readings Holding Group, LLC ("Aclara Technologies" or "Aclara") for approximately $1.1 billion . Aclara is a provider of smart infrastructure solutions for electric, gas, and water utilities, with advanced metering solutions and grid monitoring sensor technology, as well as leading software enabled installation services. The acquisition has been added to the Power segment and is intended to extend the Power segment's capabilities into smart automation technologies, accelerate ongoing innovation efforts to address utility customer demand for data and integrated solutions, and expand the segment's reach to a broader set of utility customers. The results of operations of Aclara are included in Hubbell's results beginning on February 2, 2018. Recent Accounting Pronouncements In February 2018, the Financial Accounting Standards Board (“FASB”) issued an Accounting Standards Update (ASU 2018-02) relating to the reclassification of certain tax effects from accumulated other comprehensive income/(loss). The new guidance allows an entity to reclassify the income tax effects of the Public Law 115-97 "An Act to Provide Reconciliation Pursuant to Titles II and V of the Concurrent Resolution on the Budget for Fiscal Year 2018", commonly known as the Tax Cuts and Job Act of 2017 ("TCJA") on items within accumulated other comprehensive income/(loss) to retained earnings. This new guidance is effective for fiscal years beginning after December 15, 2018, with early adoption permitted. The new standard must be adopted retrospectively to each period in which the effect of the change in the U.S. federal corporate income tax rate in the TCJA is recognized. The Company is currently assessing the impact of adopting this standard on its financial statements. In response to the enactment of the TCJA, the Securities and Exchange Commission’s Office of the Chief Accountant published Staff Accounting Bulletin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e estimate can be determined. Under SAB 118, the measurement period for accounting for the TCJA begins in the period of enactment and ends when an entity has obtained, prepared and analyzed the information necessary to complete the accounting requirements under ASC 740, Income Taxes, (the “measurement period”), but in no event can the measurement period extend beyond one year from the TCJA’s enactment date.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In the fourth quarter of 2017, we recognized a provisional tax amount of approximately $57 million as a component of income tax expense from continuing operations for certain one-time items related to the TCJA for which we were able to determine a reasonable estimate. During the first six months of 2018, the Company did not record any material adjustment to the provisional amounts recorded in the fourth quarter of 2017 or include a provisional amount for the income tax effects of any further repatriation of our unremitted foreign earnings as we continue to obtain, prepare, and analyze information and evaluate legislative and authoritative guidance being issued. In March 2017, the FASB issued an Accounting Standards Update (ASU 2017-07) relating to the presentation of net periodic pension costs and net periodic post-retirement benefit cost. The new guidance requires the service component of net periodic pension and post-retirement benefit costs to be reported in the same income statement line item as other employee compensation costs, and the other components to be reported outside of operating income. The Company adopted the requirements of the new standard in the first quarter of 2018 and applied the guidance on a retrospective basis, as required by the standard. The impact to our fiscal quarters and year-ended 2017 is shown in the table below (in millions): Three Months Ended Twelve Months Ended (in millions, except per share amounts) Dec 31, 2017 Sep 30, 2017 Jun 30, 2017 Mar 31, 2017 Dec 31, 2017 Cost of goods sold $ (0.9 ) $ (0.8 ) $ (0.8 ) $ (0.8 ) $ (3.3 ) Selling &amp; administrative expenses (2.9 ) (3.0 ) (3.0 ) (2.9 ) (11.8 ) Total operating expenses (3.8 ) (3.8 ) (3.8 ) (3.7 ) (15.1 ) Operating income 3.8 3.8 3.8 3.7 15.1 Total other expense (3.8 ) (3.8 ) (3.8 ) (3.7 ) (15.1 ) Net income $ — $ — $ — $ — $ — In February 2016, the FASB issued an Accounting Standards Update (ASU 2016-02) related to the accounting and financial statement presentation for leases. This new guidance will require a lessee to recognize a right-to-use asset and a lease liability for both financing and operating leases, with a policy election permitting an exception to this guidance for leases with a term of twelve months or less.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Company will adopt the standard as of January 1, 2019. The new standard must be adopted using a modified retrospective transition at the beginning of the earliest comparative period presented. The Company expects to recognize approximately $100 million of right-of-use assets and corresponding lease liabilities on the balance sheet upon adoption. The Company does not expect the adoption will have a material impact on our results of operations or liquidity. In May 2014, the FASB issued an Accounting Standards Update (ASU 2014-09) related to new revenue recognition guidance (ASC 606)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Effective January 1, 2018, the Company adopted the requirements of ASC 606 using the modified retrospective approach. The Company applied the guidance to all contracts and recognized a cumulative effect adjustment to Retained Earnings as of January, 1, 2018 of $0.6 million . The impacts to the financial statements are primarily related to balance sheet classification, including amounts associated with the change in balance sheet classification of the sales returns reserves, while the impacts on the income statement reflect the change in classification of restocking fees. The impact to our financial statements for the quarter ended June 30, 2018 was as follows (in millions): For the Three Months Ended June 30, 2018 Income Statement As Reported Balances Without Adoption of ASC 606 Effect of Adoption Higher/(Lower) Net sales $ 1,166.7 $ 1,165.9 $ 0.8 Costs and expenses Cost of goods sold $ 818.8 $ 818.0 $ 0.8 For the Six Months Ended June 30, 2018 Income Statement As Reported Balances Without Adoption of ASC 606 Effect of Adoption Higher/(Lower) Net sales $ 2,157.9 $ 2,156.3 $ 1.6 Costs and expenses Cost of goods sold $ 1,527.1 $ 1,525.5 $ 1.6 As of June 30, 2018 Balance Sheet As Reported Balances Without Adoption of ASC 606 Effect of Adoption Higher/(Lower) ASSETS Accounts receivable, net $ 779.7 $ 760.7 $ (19.0 ) Inventories, net 686.7 698.9 12.2 Other current assets 64.2 52.7 (11.5 ) Total Assets $ 4,971.1 $ 4,952.8 $ (18.3 ) LIABILITIES Other accrued liabilities $ 212.7 $ 195.0 $ (17.7 ) Total Liabilities $ 3,269.3 $ 3,251.6 $ (17.7 ) EQUITY Retained Earnings $ 1,967.0 $ 1,966.4 $ (0.6 ) Total Equity $ 1,701.8 $ 1,701.2 $ (0.6 )</t>
  </si>
  <si>
    <t>Revenue</t>
  </si>
  <si>
    <t>Revenue from Contract with Customer [Abstract]</t>
  </si>
  <si>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Power segment recognized upon delivery of the product at the contractually specified destination. Revenue from service contracts and post-shipment performance obligations is less than three percent of total annual consolidated net revenue and those service contracts and post-shipment obligations are primarily within the Power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Power segment, certain businesses offer annual maintenance service contracts that require payment at the beginning of the contract period. These payments are treated as a contract liability and are classified in Other accrued liabilities in the Condensed Consolidated Balance Sheet. Once control transfers to the customer and the Company meets the revenue recognition criteria, the deferred revenue is recognized in the Condensed Consolidated Statement of Income. The deferred revenue relating to the annual maintenance service contracts is recognized in the Condensed Consolidated Statement of Income on a straight line basis over the expected term of the contract. Approximately two-thirds of the Company's net sales are to distributors who then sell directly into the residential, non-residential, industrial, electrical transmission and distribution and oil and gas end markets. In the Power segment, the businesses sell to distributors, with the majority of sales to the utility end markets. The Power businesses also sell directly into transmission and distribution utility markets.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ranged from 1% - 2% of gross sales. The following table presents disaggregated revenue by business group (in millions) for the three and six months ended June 30, 2018 : Three Months Ended June 30, 2018 Six Months Ended June 30, 2018 Electrical Power Total Electrical Power Total Net sales Hubbell Commercial and Industrial $ 235.2 $ — $ 235.2 $ 450.7 $ — $ 450.7 Hubbell Construction and Energy 207.4 — 207.4 393.9 — 393.9 Hubbell Lighting 246.0 — 246.0 462.1 — 462.1 Hubbell Power Systems — 478.1 478.1 — 851.2 851.2 Total net sales $ 688.6 $ 478.1 $ 1,166.7 $ 1,306.7 $ 851.2 $ 2,157.9 The following table presents disaggregated third-party net sales by geographic location (in millions) for the three and six months ended June 30, 2018 (on a geographic basis, the Company defines "international" as operations based outside of the United States and its possessions): Three Months Ended June 30, 2018 Six Months Ended June 30, 2018 Electrical Power Total Electrical Power Total Net sales United States $ 614.1 $ 440.0 $ 1,054.1 $ 1,160.8 $ 788.4 $ 1,949.2 International 74.5 38.1 112.6 145.9 62.8 208.7 Total net sales $ 688.6 $ 478.1 $ 1,166.7 $ 1,306.7 $ 851.2 $ 2,157.9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densed Consolidated Balance Sheet. Contract liabilities were $ 24.2 million as of June 30, 2018 compared to $ 10.2 million as of December 31, 2017 . The $14.0 million increase in our contract liabilities balance was primarily due to timing of advance payments on certain orders and the acquisition of Aclara, partially offset by the recognition of $8.0 million in revenue related to amounts that were recorded in contract liabilities at January 1, 2018. The Company has an immaterial amount of contract assets relating to performance obligations satisfied prior to payment that is recorded in Other long-term assets in the Condensed Consolidated Balance Sheet. Impairment losses recognized on our receivables and contract assets were immaterial in the six months ended June 30, 2018 . See Note 1 – Basis of Presentation and Note 3 – Business Acquisitions in the Notes to Condensed Consolidated Financial Statements for additional information. Unsatisfied Performance Obligations The Company has elected the practical expedient to disclose only the value of unsatisfied performance obligations for contracts with an original expected length greater than one year. Prior to the acquisition of Aclara, the majority of Hubbell's revenues resulted from sales of inventoried products with short periods of manufacture and delivery and thus are excluded from this disclosure. As of June 30, 2018 , the Company had approximately $600 million of unsatisfied performance obligations for contracts with an original expected length of greater than one year, primarily relating to long-term contracts of the Aclara business (within the Power segment) to deliver and install meters. The Company expects that a majority of the unsatisfied performance obligations will be completed and recognized over the next 3 - 4 years. Practical Expedients We apply a practical expedient to expense costs as incurred for costs to obtain a contract when the amortization period would have been one year or less.</t>
  </si>
  <si>
    <t>Business Acquisitions</t>
  </si>
  <si>
    <t>Business Combinations [Abstract]</t>
  </si>
  <si>
    <t>Business Acquisitions On February 2, 2018, the Company completed the acquisition of Aclara for approximately $1.1 billion . Aclara is a global provider of smart infrastructure solutions for electric, gas, and water utilities with advanced metering solutions and grid monitoring sensor technology, as well as leading software enabled installation services. The acquisition was structured as a merger in which Aclara became a wholly owned indirect subsidiary of the Company. Aclara's businesses have been added to the Power segment. The acquisition extends the Power segment's capabilities into smart automation technologies, accelerates ongoing innovation efforts to address utility customer demand for data and integrated solutions, and expands the segment's reach to a broader set of utility customers. The Company financed the acquisition and related transactions with net proceeds from borrowings under a new unsecured term loan facility in the aggregate principal amount of $500 million , the issuance of 3.50% Senior Notes due 2028 in the aggregate principal amount of $450 million and issuances of commercial paper. Preliminary Allocation of Consideration Transferred to Net Assets Acquired The following table presents the preliminary determination of the fair value of identifiable assets acquired and liabilities assumed from the Company's acquisition of Aclara. The final determination of the fair value of certain assets and liabilities will be completed within the one year measurement period as required by the FASB ASC Topic 805, “Business Combinations.” As the Company finalizes the fair value of assets acquired and liabilities assumed, additional purchase price adjustments may be recorded during the measurement period in 2018.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following is a preliminary estimate of the assets acquired and the liabilities assumed by the Company in the merger, reconciled to the estimated acquisition consideration (in millions): Accounts receivable $ 116.4 Inventories 77.1 Other current assets 11.0 Property, plant and equipment 32.2 Intangible assets 444.0 Accounts payable (51.8 ) Other accrued liabilities (71.6 ) Deferred tax liabilities (80.0 ) Other non-current liabilities (37.5 ) Noncontrolling interest (2.5 ) Goodwill 679.0 Total Estimate of Consideration Transferred, Net of Cash Acquired $ 1,116.3 Cash used for the acquisition of businesses, net of cash acquired as reported in the Condensed Consolidated Statement of Cash Flows for the six months ended June 30, 2018 is $1,116.0 million and includes approximately $0.3 million received in 2018 to settle a net working capital adjustment relating to an acquisition completed in 2017. In connection with the merger, the Company recorded goodwill of $679.0 million , which is attributable primarily to expected synergies, expanded market opportunities, and other expected benefits that the Company believes will result from combining its operations with the operations of Aclara. The historical goodwill of Aclara resulting from their prior asset acquisitions is expected to be deductible for tax purposes. Any incremental goodwill created in the merger is not deductible for tax purposes. The goodwill resulting from the acquisition of Aclara is subject to potential significant changes as the purchase price allocation is completed. Goodwill has been allocated to the Power segment. The preliminary purchase price allocation to identifiable intangible assets acquired is as follows: Estimated Fair Value Weighted Average Estimated Useful Life Patents, tradenames and trademarks $ 55.0 20.0 Customer relationships 204.0 17.0 Developed technology 185.0 13.0 Total $ 444.0 Customer relationship and developed technology intangible assets acquired are amortized using an accelerated method that reflects the pattern in which economic benefits of the intangible assets are consumed and results in higher amortization in the earlier years of the asset's useful life. Supplemental Pro-Forma Data Aclara’s results of operations have been included in the Company's financial statements for the period subsequent to the completion of the acquisition on February 2, 2018. Aclara contributed sales of approximately $254.1 million and operating income of approximately $2.6 million for the period from the completion of the acquisition through June 30, 2018. The following unaudited supplemental pro-forma information presents consolidated results as if the acquisition had been completed on January 1, 2017. Following that approach, for the purpose of the pro-forma results presented in the tables below, certain costs incurred by the Company during the three and six months ended June 30, 2018 and three months ended December 31, 2017 have been reclassified out of their respective periods and into the pro-forma periods ended June 30, 2017. Those reclassifications primarily include the following, which represent the amount of increase or (decrease) to reported results to arrive at the pro forma results. Per share amounts in 2018 reflect the reduction in the U.S. federal corporate income tax rate from 35% to 21%: (pre-tax in millions, except per share amounts) Three Months Ended June 30, Per Diluted Share 2018 2017 2018 2017 Aclara transaction costs incurred in the second quarter of 2018 (1) $ 0.3 $ (0.3 ) $ — $ — Aclara transaction costs incurred in the fourth quarter of 2017 (1) — — — — Intangible amortization and inventory step up amortization (2) (1.0 ) (9.9 ) (0.01 ) (0.11 ) Interest expense (3) 0.6 (7.1 ) 0.01 (0.08 ) (pre-tax in millions, except per share amounts) Six Months Ended June 30, Per Diluted Share 2018 2017 2018 2017 Aclara transaction costs incurred in the first six months of 2018 (1) $ 10.6 $ (10.6 ) $ 0.16 $ (0.15 ) Aclara transaction costs incurred in the fourth quarter of 2017 (1) — (7.1 ) — (0.10 ) Intangible amortization and inventory step up (2) 0.6 (26.8 ) 0.01 (0.30 ) Interest expense (3) (1.5 ) (14.3 ) (0.02 ) (0.16 ) (1) Aclara transaction costs incurred in the three and six months ended June 30, 2018 have been reclassified into the comparable pro-forma June 30, 2017 period. The pro-forma six months ended June 30, 2017 period also includes transaction costs incurred by the Company during the fourth quarter of 2017 . (2) Aclara intangible amortization and inventory step up amortization incurred in three and six months ended June 30, 2018 has been reclassified into the comparable pro-forma June 30, 2017 period and increased to include a complete three or six months of amortization expense, as applicable. The pro-forma June 30, 2018 periods include the intangible amortization that would be incurred assuming the transaction had been completed on January 1, 2017. (3) Interest expense incurred in the three and six months ended June 30, 2018, reflecting amounts incurred from the date of the acquisition, has been reclassified into the pro-forma June 30, 2017 period and increased to include a complete three or six months of interest expense, as applicable. The pro-forma June 30, 2018 period includes the interest expense that would have been incurred assuming the transaction had been completed on January 1, 2017. The pro-forma results were calculated by combining the results of the Company with the stand-alone results of Aclara for the pre-acquisition periods, as described above: Three Months Ended June 30, Six Months Ended June 30, 2018 2017 2018 2017 Net sales $ 1,167.5 $ 1,078.3 $ 2,205.4 $ 2,037.5 Net income attributable to Hubbell $ 99.5 $ 76.8 $ 167.2 $ 116.3 Earnings Per Share: Basic $ 1.81 $ 1.40 $ 3.04 $ 2.11 Diluted $ 1.81 $ 1.39 $ 3.03 $ 2.09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t>
  </si>
  <si>
    <t>Segment Information</t>
  </si>
  <si>
    <t>Segment Reporting [Abstract]</t>
  </si>
  <si>
    <t>Segment Information The Company's reporting segments consist of the Electrical segment and the Power segment. The Electrical segment comprises businesses that sell stock and custom products including standard and special application wiring device products, rough-in electrical products, connector and grounding products, light fixtures and controls, components and assemblies for the natural gas distribution market as well as other electrical and communication equipment, some of which is designed such that it can also be used in harsh and hazardous locations primarily in the oil, gas (onshore and offshore) and mining industries. These products are primarily sold to electrical distributors who then sell directly into the residential, non-residential, industrial, electrical transmission and distribution, and oil and gas end markets. The Electrical segment comprises three business groups, which have been aggregated as they have similar long-term economic characteristics, customers and distribution channels, among other factors. The Power segment primarily serves the electric utility industry and comprises a wide variety of electrical distribution, transmission and substation products with high voltage applications as well as telecommunication products and smart infrastructure solutions. The Aclara businesses have been added to the Power segment and are intended to extend the segment's capabilities into smart automation technologies, accelerate ongoing innovations efforts to address utility customer demand for data and integrated solutions and expand the segment's reach to a broader set of utility customers. See Note 1 – Basis of Presentation and Note 3 – Business Acquisitions in the Notes to Condensed Consolidated Financial Statements for additional information. The following table sets forth financial information by business segment (in millions): Net Sales Operating Income Operating Income as a % of Net Sales 2018 2017 2018 2017 2018 2017 Three Months Ended June 30, Electrical $ 688.6 $ 656.4 $ 91.3 $ 74.0 13.3 % 11.3 % Power 478.1 291.9 65.6 60.4 13.7 % 20.7 % TOTAL $ 1,166.7 $ 948.3 $ 156.9 $ 134.4 13.4 % 14.2 % Six Months Ended June 30, Electrical $ 1,306.7 $ 1,243.9 $ 152.5 $ 126.8 11.7 % 10.2 % Power 851.2 556.7 104.0 115.4 12.2 % 20.7 % TOTAL $ 2,157.9 $ 1,800.6 $ 256.5 $ 242.2 11.9 % 13.5 %</t>
  </si>
  <si>
    <t>Inventory, Net, Items Net of Reserve Alternative [Abstract]</t>
  </si>
  <si>
    <t>Inventories, net Inventories, net are composed of the following (in millions): June 30, 2018 December 31, 2017 Raw material $ 229.8 $ 190.0 Work-in-process 116.1 115.8 Finished goods 402.1 390.5 748.0 696.3 Excess of FIFO over LIFO cost basis (61.3 ) (61.6 ) TOTAL $ 686.7 $ 634.7</t>
  </si>
  <si>
    <t>Goodwill and Intangible Assets, net</t>
  </si>
  <si>
    <t>Goodwill and Intangible Assets Disclosure [Abstract]</t>
  </si>
  <si>
    <t>Goodwill and Intangible Assets, net Changes in the carrying values of goodwill for the six months ended June 30, 2018 , were as follows (in millions): Segment Electrical Power Total BALANCE DECEMBER 31, 2017 $ 717.6 $ 371.4 $ 1,089.0 Current year acquisitions (Note 3 – Business Acquisitions) — 679.0 679.0 Foreign currency translation and prior year acquisitions (1.2 ) (7.1 ) (8.3 ) BALANCE JUNE 30, 2018 $ 716.4 $ 1,043.3 $ 1,759.7 In the first six months of 2018 , the Company completed one acquisition (Aclara) that was added to the Power segment. This acquisition has been accounted for as a business combination and has resulted in the recognition of $679.0 million of goodwill. See Note 3 – Business Acquisitions in the Notes to Condensed Consolidated Financial Statements for additional information. The Company performs its goodwill impairment testing as of April 1st of each year, unless circumstances dictate the need for more frequent assessments. For the 2018 test, the Company applied the "Step-zero" test to six of its seven reporting units,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ese reporting units substantially exceeded their carrying values and therefore, further quantitative analysis was not required. For the seventh reporting unit, the Company has elected to utilize the two step goodwill impairment testing process as permitted in the accounting guidance. Step 1 compared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discount rates determined by management to be appropriate. Changes in these estimates and assumptions could affect the determination of fair value and/or goodwill impairment for each reporting unit. The Company believes that its estimated aggregate fair value of its reporting units is reasonable when compared to the Company's market capitalization on the valuation date. As of April 1, 2018, the impairment testing resulted in implied fair values for each reporting unit that exceeded the reporting unit's carrying value, including goodwill. The Company did not have any reporting units at risk of failing Step 1 of the impairment test as the excess of the implied fair value significantly exceeded the carrying value of the reporting units. Additionally, the Company did not have any reporting units with zero or negative carrying amounts. The Company performs its assessment of indefinite-lived intangible assets as of April 1st of each year, unless circumstances dictate the need for more frequent assessments. The identification and measurement of impairment of indefinite-lived intangible assets involves an assessment of qualitative factors to determine whether events or circumstances indicate that it is more likely than not that an indefinite-lived intangible asset is impaired. If it is more likely than not that the asset is impaired, the fair value of the indefinite lived intangibles will be estimated using a discounted cash flow approach. If the carrying value of these assets exceeds the estimated fair value, the carrying value will be reduced to the estimated fair value. As of April 1, 2018, based on the qualitative assessments, the Company concluded it was more likely than not that the fair value of indefinite-lived intangible assets substantially exceeded their carrying and therefore, further quantitative analysis was not required and those assets were not impaired. The carrying value of other intangible assets included in Intangible assets, net in the Condensed Consolidated Balance Sheet is as follows (in millions): June 30, 2018 December 31, 2017 Gross Amount Accumulated Amortization Gross Amount Accumulated Amortization Definite-lived: Patents, tradenames and trademarks $ 205.3 $ (54.6 ) $ 151.4 $ (50.1 ) Customer/agent relationships and other 845.5 (184.1 ) 462.0 (156.7 ) Total $ 1,050.8 $ (238.7 ) $ 613.4 $ (206.8 ) Indefinite-lived: Tradenames and other 53.5 — 53.8 — TOTAL $ 1,104.3 $ (238.7 ) $ 667.2 $ (206.8 ) Amortization expense associated with definite-lived intangible assets was $34.6 million and $17.5 million for the six months ended June 30, 2018 and 2017 , respectively. Future amortization expense associated with these intangible assets is expected to be $37.5 million for the remainder of 2018 , $77.8 million in 2019 , $76.2 million in 2020 , $74.5 million in 2021 , $66.1 million in 2022 , and $59.5 million in 2023 .</t>
  </si>
  <si>
    <t>Other Accrued Liabilities</t>
  </si>
  <si>
    <t>Accrued Liabilities [Abstract]</t>
  </si>
  <si>
    <t>Other Accrued Liabilities Other accrued liabilities are composed of the following (in millions): June 30, 2018 December 31, 2017 Customer program incentives $ 31.5 $ 41.2 Accrued income taxes 20.5 27.5 Contract liabilities - deferred revenue 24.2 10.2 Customer refund liability 18.1 — Accrued warranties 27.0 14.0 Other 91.4 82.0 TOTAL $ 212.7 $ 174.9</t>
  </si>
  <si>
    <t>Liabilities, Other than Long-term Debt, Noncurrent [Abstract]</t>
  </si>
  <si>
    <t>Other Non-Current Liabilities Other non-current liabilities are composed of the following (in millions): June 30, 2018 December 31, 2017 Pensions $ 211.8 $ 213.2 Other post-retirement benefits 24.6 24.6 Deferred tax liabilities 105.2 23.7 Accrued warranties long-term 29.2 — Other 129.5 118.0 TOTAL $ 500.3 $ 379.5</t>
  </si>
  <si>
    <t>Stockholders' Equity Note [Abstract]</t>
  </si>
  <si>
    <t>Total Equity Total equity is composed of the following (in millions, except per share amounts): June 30, 2018 December 31, 2017 Common stock, $.01 par value: Common Stock – authorized 200.0 shares; issued and outstanding 54.8 and 54.9 shares $ 0.5 $ 0.6 Additional paid-in capital 2.9 11.0 Retained earnings 1,967.0 1,892.4 Accumulated other comprehensive loss: Pension and post retirement benefit plan adjustment, net of tax (172.6 ) (176.5 ) Cumulative translation adjustment (112.7 ) (91.9 ) Unrealized gain (loss) on investment, net of tax (1.0 ) (0.6 ) Cash flow hedge gain (loss), net of tax 0.8 (0.8 ) Total Accumulated other comprehensive loss (285.5 ) (269.8 ) Hubbell shareholders’ equity 1,684.9 1,634.2 Noncontrolling interest 16.9 13.7 TOTAL EQUITY $ 1,701.8 $ 1,647.9 A summary of the changes in equity for the six months ended June 30, 2018 and 2017 is provided below (in millions): Six Months Ended June 30, 2018 2017 Hubbell Shareholders’ Equity Noncontrolling interest Total Equity Hubbell Shareholders’ Equity Noncontrolling interest Total Equity EQUITY, JANUARY 1 $ 1,634.2 $ 13.7 $ 1,647.9 $ 1,592.8 $ 10.4 $ 1,603.2 Total comprehensive income 142.9 3.6 146.5 164.4 2.8 167.2 Stock-based compensation 9.5 — 9.5 8.1 — 8.1 ASC 606 adoption to retained earnings 0.6 — 0.6 — — — Repurchase/surrender of shares of common stock (18.0 ) — (18.0 ) (96.0 ) — (96.0 ) Issuance of shares related to directors’ deferred compensation, net 0.3 — 0.3 0.3 — 0.3 Dividends to noncontrolling interest — (2.8 ) (2.8 ) — (2.3 ) (2.3 ) Aclara noncontrolling interest — 2.4 2.4 — — — Cash dividends declared (84.6 ) — (84.6 ) (77.3 ) — (77.3 ) EQUITY, JUNE 30 $ 1,684.9 $ 16.9 $ 1,701.8 $ 1,592.3 $ 10.9 $ 1,603.2 The detailed components of total comprehensive income are presented in the Condensed Consolidated Statement of Comprehensive Income.</t>
  </si>
  <si>
    <t>Accumulated Other Comprehensive Loss</t>
  </si>
  <si>
    <t>Accumulated Other Comprehensive Income (Loss), Net of Tax [Abstract]</t>
  </si>
  <si>
    <t>Accumulated Other Comprehensive Loss A summary of the changes in Accumulated other comprehensive loss (net of tax) for the six months ended June 30, 2018 is provided below (in millions): (debit) credit Cash flow hedge (loss) gain Unrealized gain (loss) on available-for- sale securities Pension and post retirement benefit plan adjustment Cumulative translation adjustment Total BALANCE AT DECEMBER 31, 2017 $ (0.8 ) $ (0.6 ) $ (176.5 ) $ (91.9 ) $ (269.8 ) Other comprehensive income (loss) before reclassifications 1.4 (0.4 ) — (20.8 ) (19.8 ) Amounts reclassified from accumulated other comprehensive loss 0.2 — 3.9 — 4.1 Current period other comprehensive income (loss) 1.6 (0.4 ) 3.9 (20.8 ) (15.7 ) BALANCE AT JUNE 30, 2018 $ 0.8 $ (1.0 ) $ (172.6 ) $ (112.7 ) $ (285.5 ) A summary of the gain (loss) reclassifications out of Accumulated other comprehensive loss for the three and six months ended June 30, 2018 and 2017 is provided below (in millions): Details about Accumulated Other Comprehensive Loss Components Three Months Ended June 30, 2018 Three Months Ended June 30, 2017 Location of Gain (Loss) Reclassified into Income Cash flow hedges gain (loss): Forward exchange contracts $ (0.1 ) $ — Net sales — 0.1 Cost of goods sold (0.1 ) 0.1 Total before tax 0.1 — Tax benefit (expense) $ — $ 0.1 Gain (loss) net of tax Amortization of defined benefit pension and post retirement benefit items: Prior-service costs $ 0.3 $ 0.2 (a) Actuarial gains/(losses) (2.8 ) (2.7 ) (a) Settlement and curtailment losses — (0.5 ) (a) (2.5 ) (3.0 ) Total before tax 0.6 1.0 Tax benefit (expense) $ (1.9 ) $ (2.0 ) Gain (loss) net of tax Losses reclassified into earnings $ (1.9 ) $ (1.9 ) Gain (loss) net of tax (a) These accumulated other comprehensive loss components are included in the computation of net periodic pension cost (see Note 12 – Pension and Other Benefits in the Notes to Condensed Consolidated Financial Statements for additional details). Details about Accumulated Other Comprehensive Loss Components Six Months Ended June 30, 2018 Six Months Ended June 30, 2017 Location of Gain (Loss) Reclassified into Income Cash flow hedges gain (loss): Forward exchange contracts $ (0.1 ) $ — Net sales (0.2 ) — Cost of goods sold (0.3 ) — Total before tax 0.1 — Tax benefit (expense) $ (0.2 ) $ — Gain (loss) net of tax Amortization of defined benefit pension and post retirement benefit items: Prior-service costs $ 0.5 $ 0.4 (a) Actuarial gains/(losses) (5.6 ) (5.5 ) (a) Settlement and curtailment losses — (0.5 ) (a) (5.1 ) (5.6 ) Total before tax 1.2 1.9 Tax benefit (expense) $ (3.9 ) $ (3.7 ) Gain (loss) net of tax Losses reclassified into earnings $ (4.1 ) $ (3.7 ) Gain (loss) net of tax (a) These accumulated other comprehensive loss components are included in the computation of net periodic pension cost (see Note 12 – Pension and Other Benefits in the Notes to Condensed Consolidated Financial Statements for additional details).</t>
  </si>
  <si>
    <t>Earnings Per Share</t>
  </si>
  <si>
    <t>Earnings Per Share [Abstract]</t>
  </si>
  <si>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six months ended June 30, 2018 and 2017 (in millions, except per share amounts): Three Months Ended June 30, Six Months Ended June 30, 2018 2017 2018 2017 Numerator: Net income attributable to Hubbell $ 100.3 $ 79.1 $ 158.6 $ 141.9 Less: Earnings allocated to participating securities (0.4 ) (0.3 ) (0.5 ) (0.5 ) Net income available to common shareholders $ 99.9 $ 78.8 $ 158.1 $ 141.4 Denominator: Average number of common shares outstanding 54.7 54.8 54.7 55.0 Potential dilutive common shares 0.2 0.3 0.3 0.3 Average number of diluted shares outstanding 54.9 55.1 55.0 55.3 Earnings per share: Basic $ 1.83 $ 1.44 $ 2.89 $ 2.57 Diluted $ 1.82 $ 1.43 $ 2.87 $ 2.56 The Company did not have outstanding any significant anti-dilutive securities during the three and six months ended June 30, 2018 and 2017 .</t>
  </si>
  <si>
    <t>Pension and Other Benefits</t>
  </si>
  <si>
    <t>Defined Benefit Plans and Other Postretirement Benefit Plans Disclosures [Abstract]</t>
  </si>
  <si>
    <t>Pension and Other Benefits The following table sets forth the components of net pension and other benefit costs for the three and six months ended June 30, 2018 and 2017 (in millions): Pension Benefits Other Benefits 2018 2017 2018 2017 Three Months Ended June 30, Service cost $ 1.1 $ 1.5 $ 0.1 $ — Interest cost 8.6 9.3 0.3 0.3 Expected return on plan assets (8.5 ) (8.5 ) — — Amortization of prior service cost — — (0.3 ) (0.2 ) Amortization of actuarial losses 2.7 2.7 0.1 — Settlement and curtailment losses — 0.5 — — NET PERIODIC BENEFIT COST $ 3.9 $ 5.5 $ 0.2 $ 0.1 Six Months Ended June 30, Service cost $ 2.2 $ 3.0 $ 0.1 $ — Interest cost 17.2 18.5 0.5 0.4 Expected return on plan assets (17.0 ) (17.0 ) — — Amortization of prior service cost — — (0.5 ) (0.4 ) Amortization of actuarial losses 5.5 5.5 0.1 — Settlement and curtailment losses — 0.5 — — NET PERIODIC BENEFIT COST $ 7.9 $ 10.5 $ 0.2 $ — Employer Contributions Although not required by ERISA and the Internal Revenue Code, the Company may elect to make a voluntary contribution to its qualified domestic defined benefit pension plan in 2018. The Company anticipates making required contributions of approximately $1.9 million to its foreign pension plans during 2018 , of which $ 1.0 million has been contributed through June 30, 2018 .</t>
  </si>
  <si>
    <t>Guarantees</t>
  </si>
  <si>
    <t>Standard Product Warranty Disclosure [Abstract]</t>
  </si>
  <si>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June 30, 2018 and December 31, 2017 ,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six months ended June 30, 2018 and 2017 are set forth below (in millions): 2018 2017 BALANCE AT JANUARY 1, $ 14.0 $ 13.8 Provision 6.2 6.6 Expenditures/other (8.4 ) (4.4 ) Acquisitions (a) 44.4 — BALANCE AT JUNE 30 (b) , $ 56.2 $ 16.0 (a) The acquisition amount disclosed relates to the Aclara acquisition. Refer to Note 3 – Business Acquisitions for additional information. (b) Refer to Note 7 – Other Accrued Liabilities and Note 8 – Other Non-Current Liabilities for a breakout of short-term and long-term warranties.</t>
  </si>
  <si>
    <t>Fair Value Measurement</t>
  </si>
  <si>
    <t>Fair Value Disclosures [Abstract]</t>
  </si>
  <si>
    <t>Fair Value Measurement Investments At June 30, 2018 and December 31, 2017 , the Company had $51.6 million and $58.4 million , respectively, of available-for-sale securities, consisting of municipal bonds classified in Level 2 of the fair value hierarchy and an investment in the redeemable preferred stock of a privately-held electrical utility substation security provider classified in Level 3 of the fair value hierarchy. The Company also had $15.9 million of trading securities at June 30, 2018 and $13.8 million at December 31, 2017 that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June 30, 2018 and December 31, 2017 (in millions): Asset (Liability) Quoted Prices in Active Markets for Identical Assets (Level 1) Quoted Prices in Active Markets for Similar Assets (Level 2) Unobservable Inputs for Which Little or No Market Data Exists (Level 3) Total June 30, 2018 Money market funds (a) $ 62.3 $ — $ — $ 62.3 Available for sale investments — 47.7 3.9 51.6 Trading securities 15.9 — — 15.9 Deferred compensation plan liabilities (15.9 ) — — (15.9 ) Derivatives: Forward exchange contracts-Assets (b) — 1.6 — 1.6 Forward exchange contracts-(Liabilities) (c) — — — — TOTAL $ 62.3 $ 49.3 $ 3.9 $ 115.5 Quoted Prices in Active Markets for Identical Assets (Level 1) Quoted Prices in Active Markets for Similar Assets (Level 2) Unobservable Inputs for Which Little or No Market Data Exists (Level 3) Total December 31, 2017 Money market funds (a) $ 126.9 $ — $ — $ 126.9 Available for sale investments — 54.3 4.1 58.4 Trading securities 13.8 — — 13.8 Deferred compensation plan liabilities (13.8 ) — — (13.8 ) Derivatives: Forward exchange contracts-Assets (b) — 0.2 — 0.2 Forward exchange contracts-(Liabilities) (c) — (0.7 ) — (0.7 ) TOTAL $ 126.9 $ 53.8 $ 4.1 $ 184.8 (a) Money market fund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 The methods and assumptions used to estimate the Level 2 and Level 3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expected cash flows and the discount rate. During the three and six months ended June 30, 2018 there were no transfers of financial assets or liabilities in or out of Level 1 or Level 2 of the fair value hierarchy. There were also no transfers in or out of Level 3 during that period.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During the six months ended June 30, 2018 and 2017 , the Company purchased $2.4 million and $1.9 million , respectively, of trading securities related to these deferred compensation plans. As a result of participant distributions, the Company sold $0.4 million of these trading securities during the six months ended June 30, 2018 and $0.3 million during the six months ended June 30, 2017 .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 In 2018 and 2017 , the Company entered into a series of forward exchange contracts to purchase U.S. dollars in order to hedge exposure to fluctuating rates of exchange for both anticipated inventory purchases and forecasted sales by its subsidiaries that transact business in Canada. As of June 30, 2018 , the Company had 40 individual forward exchange contracts for an aggregate notional amount of $38.5 million , having various expiration dates through June 2019. These contracts have been designated as cash flow hedges in accordance with the accounting guidance for derivatives. The following table summarizes the results of cash flow hedging relationships for the three months ended June 30, 2018 and 2017 (in millions): Derivative Gain/(Loss) Recognized in Accumulated Other Comprehensive Loss (net of tax) Location of Gain/(Loss) Reclassified into Income Gain/(Loss) Reclassified into Earnings Effective Portion (net of tax) Derivative Instrument 2018 2017 (Effective Portion) 2018 2017 Forward exchange contract $ 1.0 $ (0.7 ) Net sales $ — $ — Cost of goods sold $ — $ 0.1 The following table summarizes the results of cash flow hedging relationships for the six months ended June 30, 2018 and 2017 (in millions): Derivative Gain/(Loss) Recognized in Accumulated Other Comprehensive Loss (net of tax) Location of Gain/(Loss) Reclassified into Income Gain/(Loss) Reclassified into Earnings Effective Portion (net of tax) Derivative Instrument 2018 2017 (Effective Portion) 2018 2017 Forward exchange contract $ 1.4 $ (0.9 ) Net sales $ — $ — Cost of goods sold $ (0.2 ) $ — Hedge ineffectiveness was immaterial with respect to the forward exchange cash flow hedges during the three and six months ended June 30, 2018 and 2017 . Long Term Debt As of June 30, 2018 and December 31, 2017 , the estimated fair value of the long-term debt was $1,878.8 million and $1,013.2 million , respectively, using quoted market prices in active markets for similar liabilities (Level 2).</t>
  </si>
  <si>
    <t>Commitment and Contingencies</t>
  </si>
  <si>
    <t>Commitments and Contingencies Disclosure [Abstract]</t>
  </si>
  <si>
    <t>Commitments and Contingencies</t>
  </si>
  <si>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t>
  </si>
  <si>
    <t>Restructuring Costs and Other</t>
  </si>
  <si>
    <t>Restructuring and Related Activities [Abstract]</t>
  </si>
  <si>
    <t>Restructuring Costs and Other In the three and six months ended June 30, 2018 , we incurred costs for restructuring actions initiated in 2018 as well as costs for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include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and a liability associated with the withdrawal from a multi-employer pension plan. The withdrawal liability may be settled either in periodic payments over approximately 19 years, or in a lump sum, subject to negotiation. Pre-tax restructuring costs incurred in each of our reporting segments and the location of the costs in the Condensed Consolidated Statement of Income for the three and six months ended June 30, 2018 and 2017 is as follows (in millions): Three Months Ended June 30, 2018 2017 2018 2017 2018 2017 Cost of goods sold Selling &amp; administrative expense Total Electrical Segment $ 0.3 $ 2.5 $ (0.3 ) $ 1.4 $ — $ 3.9 Power Segment 0.1 0.7 (0.1 ) 0.2 — 0.9 Total Pre-Tax Restructuring Costs $ 0.4 $ 3.2 $ (0.4 ) $ 1.6 $ — $ 4.8 Six Months Ended June 30, 2018 2017 2018 2017 2018 2017 Cost of goods sold Selling &amp; administrative expense Total Electrical Segment $ 1.1 $ 6.3 $ (0.4 ) $ 2.3 $ 0.7 $ 8.6 Power Segment 0.1 1.1 (0.1 ) 0.5 — 1.6 Total Pre-Tax Restructuring Costs $ 1.2 $ 7.4 $ (0.5 ) $ 2.8 $ 0.7 $ 10.2 The following table summarizes the accrued liabilities for our restructuring actions (in millions): Beginning Accrued Restructuring Balance 1/1/18 Pre-tax Restructuring Costs Utilization and Foreign Exchange Ending Accrued Restructuring Balance 6/30/2018 2018 Restructuring Actions Severance $ — $ 0.8 $ (0.1 ) $ 0.7 Asset write-downs — — — — Facility closure and other costs — 0.5 (0.4 ) 0.1 Total 2018 Restructuring Actions $ — $ 1.3 $ (0.5 ) $ 0.8 2017 and Prior Restructuring Actions Severance $ 5.4 $ (1.3 ) $ (1.9 ) $ 2.2 Asset write-downs — — — — Facility closure and other costs (a) 15.5 0.7 (2.3 ) 13.9 Total 2017 and Prior Restructuring Actions $ 20.9 $ (0.6 ) $ (4.2 ) $ 16.1 Total Restructuring Actions $ 20.9 $ 0.7 $ (4.7 ) $ 16.9 (a) Facility closure and other costs as of 6/30/18 include a liability of approximately $12.5 million associated with the withdrawal from a multi-employer pension plan as a result of a restructuring action. The actual costs incurred and total expected cost of our on-going restructuring actions are as follows (in millions): Total expected costs Costs incurred during 2017 Costs incurred during first six months of 2018 Remaining costs at 6/30/2018 2018 Restructuring Actions Electrical Segment $ 4.6 $ — $ 0.8 $ 3.8 Power Segment 0.5 — 0.5 — Total 2018 Restructuring Actions $ 5.1 $ — $ 1.3 $ 3.8 2017 and Prior Restructuring Actions Electrical Segment $ 18.2 $ 16.9 $ (0.1 ) $ 1.4 Power Segment 3.7 3.4 (0.5 ) 0.8 Total 2017 and Prior Restructuring Actions $ 21.9 $ 20.3 $ (0.6 ) $ 2.2 Total Restructuring Actions $ 27.0 $ 20.3 $ 0.7 $ 6.0</t>
  </si>
  <si>
    <t>Long Term Debt and Financing Arrangements</t>
  </si>
  <si>
    <t>Debt Disclosure [Abstract]</t>
  </si>
  <si>
    <t>Long Term Debt and Financing Arrangements Long-term debt consists of the following (in millions): Maturity June 30, 2018 December 31, 2017 Senior notes at 3.625% 2022 $ 298.1 $ 297.9 Senior notes at 3.35% 2026 394.7 394.4 Senior notes at 3.15% 2027 295.1 294.8 Senior notes at 3.50% 2028 442.9 — Term loan, net of current portion of $25 million 2023 466.8 — TOTAL LONG-TERM DEBT (a) $ 1,897.6 $ 987.1 (a) Long-term debt is presented net of debt issuance costs and unamortized discounts. In February 2018, the Company completed a public offering of $450 million of senior, unsecured, notes maturing in February 2028 and bearing interest at a fixed rate of 3.50% (the "2028 Notes"). Net proceeds from the issuance were $442.6 million after deducting the discount on the notes and offering expenses paid by the Company. The 2028 Notes are callable at any time at specified prices and are only subject to accelerated payment prior to maturity upon customary events of a default under the indenture governing the 2028 Notes, as modified by the supplemental indenture creating such notes, or upon a change in control triggering event as defined in such indenture. In January 2018, the Company entered into a Term Loan Agreement (the "Term Loan Agreement") with a syndicate of lenders. The Term Loan Agreement provided the Company, with the ability to borrow, in a single borrowing on the Aclara acquisition date, up to $500 million on an unsecured basis to partially finance the Aclara acquisition (the "Term Loan"). On February 2, 2018, the Company borrowed $500 million under the Term Loan Agreement. The interest rate applicable to borrowings under the Term Loan Agreement is generally either adjusted LIBOR plus an applicable margin (determined by reference to a ratings based grid) or the alternate base rate. Borrowings under the Term Loan Agreement will amortize in equal quarterly installments of 5% per year in year one, 5% per year in year two, 7.5% per year in year three, 10% per year in year four, 10% per year in year five, and any remaining borrowings under the Term Loan Agreement are due and payable in full in February 2023. The sole financial covenant in the Term Loan Agreement requires that total debt not exceed 65% of total capitalization as of the last day of each fiscal quarter of the Company. The Company was in compliance with this covenant as of June 30, 2018 . In January 2018, the Company entered into a new five -year revolving credit agreement (the "2018 Credit Facility") with a syndicate of lenders that provides a $750 million committed revolving credit facility. In connection with the acquisition of Aclara, the Company terminated all commitments under the Company's previous 2015 credit facility. Commitments under the 2018 Credit Facility may be increased to an aggregate amount not to exceed $1.250 billion . The interest rate applicable to borrowings under the 2018 Credit Facility is generally either adjusted LIBOR plus an applicable margin (determined by reference to a ratings based grid) or the alternate base rate. The 2018 Credit Facility expires in February 2023. The sole financial covenant in the 2018 Credit Facility requires that total debt not exceed 65% of total capitalization as of the last day of each fiscal quarter of the Company. The Company was in compliance with this covenant as of June 30, 2018 . As of June 30, 2018 , the Company has not drawn against the 2018 Credit Facility. At December 31, 2017 , the Company had $68.1 million of short-term debt outstanding. The Company had $91.1 million short-term debt outstanding at June 30, 2018 , which consisted primarily of commercial paper and the current portion of the Term Loan.</t>
  </si>
  <si>
    <t>Basis of Presentation (Policies)</t>
  </si>
  <si>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7 .</t>
  </si>
  <si>
    <t>Recent Accounting Pronouncements</t>
  </si>
  <si>
    <t>Recent Accounting Pronouncements In February 2018, the Financial Accounting Standards Board (“FASB”) issued an Accounting Standards Update (ASU 2018-02) relating to the reclassification of certain tax effects from accumulated other comprehensive income/(loss). The new guidance allows an entity to reclassify the income tax effects of the Public Law 115-97 "An Act to Provide Reconciliation Pursuant to Titles II and V of the Concurrent Resolution on the Budget for Fiscal Year 2018", commonly known as the Tax Cuts and Job Act of 2017 ("TCJA") on items within accumulated other comprehensive income/(loss) to retained earnings. This new guidance is effective for fiscal years beginning after December 15, 2018, with early adoption permitted. The new standard must be adopted retrospectively to each period in which the effect of the change in the U.S. federal corporate income tax rate in the TCJA is recognized. The Company is currently assessing the impact of adopting this standard on its financial statements. In response to the enactment of the TCJA, the Securities and Exchange Commission’s Office of the Chief Accountant published Staff Accounting Bulletin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e estimate can be determined. Under SAB 118, the measurement period for accounting for the TCJA begins in the period of enactment and ends when an entity has obtained, prepared and analyzed the information necessary to complete the accounting requirements under ASC 740, Income Taxes, (the “measurement period”), but in no event can the measurement period extend beyond one year from the TCJA’s enactment date.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In the fourth quarter of 2017, we recognized a provisional tax amount of approximately $57 million as a component of income tax expense from continuing operations for certain one-time items related to the TCJA for which we were able to determine a reasonable estimate. During the first six months of 2018, the Company did not record any material adjustment to the provisional amounts recorded in the fourth quarter of 2017 or include a provisional amount for the income tax effects of any further repatriation of our unremitted foreign earnings as we continue to obtain, prepare, and analyze information and evaluate legislative and authoritative guidance being issued. In March 2017, the FASB issued an Accounting Standards Update (ASU 2017-07) relating to the presentation of net periodic pension costs and net periodic post-retirement benefit cost. The new guidance requires the service component of net periodic pension and post-retirement benefit costs to be reported in the same income statement line item as other employee compensation costs, and the other components to be reported outside of operating income. The Company adopted the requirements of the new standard in the first quarter of 2018 and applied the guidance on a retrospective basis, as required by the standard. In February 2016, the FASB issued an Accounting Standards Update (ASU 2016-02) related to the accounting and financial statement presentation for leases. This new guidance will require a lessee to recognize a right-to-use asset and a lease liability for both financing and operating leases, with a policy election permitting an exception to this guidance for leases with a term of twelve months or less. For financing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Company will adopt the standard as of January 1, 2019. The new standard must be adopted using a modified retrospective transition at the beginning of the earliest comparative period presented. The Company expects to recognize approximately $100 million of right-of-use assets and corresponding lease liabilities on the balance sheet upon adoption. The Company does not expect the adoption will have a material impact on our results of operations or liquidity. In May 2014, the FASB issued an Accounting Standards Update (ASU 2014-09) related to new revenue recognition guidance (ASC 606)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Effective January 1, 2018, the Company adopted the requirements of ASC 606 using the modified retrospective approach. The Company applied the guidance to all contracts and recognized a cumulative effect adjustment to Retained Earnings as of January, 1, 2018 of $0.6 million . The impacts to the financial statements are primarily related to balance sheet classification, including amounts associated with the change in balance sheet classification of the sales returns reserves, while the impacts on the income statement reflect the change in classification of restocking fees.</t>
  </si>
  <si>
    <t>Basis of Presentation (Tables)</t>
  </si>
  <si>
    <t>Schedule of new accounting pronouncements and changes in accounting principles</t>
  </si>
  <si>
    <t>The impact to our financial statements for the quarter ended June 30, 2018 was as follows (in millions): For the Three Months Ended June 30, 2018 Income Statement As Reported Balances Without Adoption of ASC 606 Effect of Adoption Higher/(Lower) Net sales $ 1,166.7 $ 1,165.9 $ 0.8 Costs and expenses Cost of goods sold $ 818.8 $ 818.0 $ 0.8 For the Six Months Ended June 30, 2018 Income Statement As Reported Balances Without Adoption of ASC 606 Effect of Adoption Higher/(Lower) Net sales $ 2,157.9 $ 2,156.3 $ 1.6 Costs and expenses Cost of goods sold $ 1,527.1 $ 1,525.5 $ 1.6 As of June 30, 2018 Balance Sheet As Reported Balances Without Adoption of ASC 606 Effect of Adoption Higher/(Lower) ASSETS Accounts receivable, net $ 779.7 $ 760.7 $ (19.0 ) Inventories, net 686.7 698.9 12.2 Other current assets 64.2 52.7 (11.5 ) Total Assets $ 4,971.1 $ 4,952.8 $ (18.3 ) LIABILITIES Other accrued liabilities $ 212.7 $ 195.0 $ (17.7 ) Total Liabilities $ 3,269.3 $ 3,251.6 $ (17.7 ) EQUITY Retained Earnings $ 1,967.0 $ 1,966.4 $ (0.6 ) Total Equity $ 1,701.8 $ 1,701.2 $ (0.6 ) The impact to our fiscal quarters and year-ended 2017 is shown in the table below (in millions): Three Months Ended Twelve Months Ended (in millions, except per share amounts) Dec 31, 2017 Sep 30, 2017 Jun 30, 2017 Mar 31, 2017 Dec 31, 2017 Cost of goods sold $ (0.9 ) $ (0.8 ) $ (0.8 ) $ (0.8 ) $ (3.3 ) Selling &amp; administrative expenses (2.9 ) (3.0 ) (3.0 ) (2.9 ) (11.8 ) Total operating expenses (3.8 ) (3.8 ) (3.8 ) (3.7 ) (15.1 ) Operating income 3.8 3.8 3.8 3.7 15.1 Total other expense (3.8 ) (3.8 ) (3.8 ) (3.7 ) (15.1 ) Net income $ — $ — $ — $ — $ —</t>
  </si>
  <si>
    <t>Revenue (Tables)</t>
  </si>
  <si>
    <t>Schedule of disaggregated revenue by business group</t>
  </si>
  <si>
    <t>The following table presents disaggregated revenue by business group (in millions) for the three and six months ended June 30, 2018 : Three Months Ended June 30, 2018 Six Months Ended June 30, 2018 Electrical Power Total Electrical Power Total Net sales Hubbell Commercial and Industrial $ 235.2 $ — $ 235.2 $ 450.7 $ — $ 450.7 Hubbell Construction and Energy 207.4 — 207.4 393.9 — 393.9 Hubbell Lighting 246.0 — 246.0 462.1 — 462.1 Hubbell Power Systems — 478.1 478.1 — 851.2 851.2 Total net sales $ 688.6 $ 478.1 $ 1,166.7 $ 1,306.7 $ 851.2 $ 2,157.9 The following table presents disaggregated third-party net sales by geographic location (in millions) for the three and six months ended June 30, 2018 (on a geographic basis, the Company defines "international" as operations based outside of the United States and its possessions): Three Months Ended June 30, 2018 Six Months Ended June 30, 2018 Electrical Power Total Electrical Power Total Net sales United States $ 614.1 $ 440.0 $ 1,054.1 $ 1,160.8 $ 788.4 $ 1,949.2 International 74.5 38.1 112.6 145.9 62.8 208.7 Total net sales $ 688.6 $ 478.1 $ 1,166.7 $ 1,306.7 $ 851.2 $ 2,157.9</t>
  </si>
  <si>
    <t>Business Acquisitions (Tables)</t>
  </si>
  <si>
    <t>Summary of preliminary estimate of the assets acquired and liabilities assumed</t>
  </si>
  <si>
    <t>The following is a preliminary estimate of the assets acquired and the liabilities assumed by the Company in the merger, reconciled to the estimated acquisition consideration (in millions): Accounts receivable $ 116.4 Inventories 77.1 Other current assets 11.0 Property, plant and equipment 32.2 Intangible assets 444.0 Accounts payable (51.8 ) Other accrued liabilities (71.6 ) Deferred tax liabilities (80.0 ) Other non-current liabilities (37.5 ) Noncontrolling interest (2.5 ) Goodwill 679.0 Total Estimate of Consideration Transferred, Net of Cash Acquired $ 1,116.3</t>
  </si>
  <si>
    <t>Schedule of preliminary purchase price allocation to identified intangible assets acquired</t>
  </si>
  <si>
    <t xml:space="preserve">The preliminary purchase price allocation to identifiable intangible assets acquired is as follows: Estimated Fair Value Weighted Average Estimated Useful Life Patents, tradenames and trademarks $ 55.0 20.0 Customer relationships 204.0 17.0 Developed technology 185.0 13.0 Total $ 444.0 </t>
  </si>
  <si>
    <t>Pro-forma nonrecurring adjustments</t>
  </si>
  <si>
    <t>The following unaudited supplemental pro-forma information presents consolidated results as if the acquisition had been completed on January 1, 2017. Following that approach, for the purpose of the pro-forma results presented in the tables below, certain costs incurred by the Company during the three and six months ended June 30, 2018 and three months ended December 31, 2017 have been reclassified out of their respective periods and into the pro-forma periods ended June 30, 2017. Those reclassifications primarily include the following, which represent the amount of increase or (decrease) to reported results to arrive at the pro forma results. Per share amounts in 2018 reflect the reduction in the U.S. federal corporate income tax rate from 35% to 21%: (pre-tax in millions, except per share amounts) Three Months Ended June 30, Per Diluted Share 2018 2017 2018 2017 Aclara transaction costs incurred in the second quarter of 2018 (1) $ 0.3 $ (0.3 ) $ — $ — Aclara transaction costs incurred in the fourth quarter of 2017 (1) — — — — Intangible amortization and inventory step up amortization (2) (1.0 ) (9.9 ) (0.01 ) (0.11 ) Interest expense (3) 0.6 (7.1 ) 0.01 (0.08 ) (pre-tax in millions, except per share amounts) Six Months Ended June 30, Per Diluted Share 2018 2017 2018 2017 Aclara transaction costs incurred in the first six months of 2018 (1) $ 10.6 $ (10.6 ) $ 0.16 $ (0.15 ) Aclara transaction costs incurred in the fourth quarter of 2017 (1) — (7.1 ) — (0.10 ) Intangible amortization and inventory step up (2) 0.6 (26.8 ) 0.01 (0.30 ) Interest expense (3) (1.5 ) (14.3 ) (0.02 ) (0.16 ) (1) Aclara transaction costs incurred in the three and six months ended June 30, 2018 have been reclassified into the comparable pro-forma June 30, 2017 period. The pro-forma six months ended June 30, 2017 period also includes transaction costs incurred by the Company during the fourth quarter of 2017 . (2) Aclara intangible amortization and inventory step up amortization incurred in three and six months ended June 30, 2018 has been reclassified into the comparable pro-forma June 30, 2017 period and increased to include a complete three or six months of amortization expense, as applicable. The pro-forma June 30, 2018 periods include the intangible amortization that would be incurred assuming the transaction had been completed on January 1, 2017. (3) Interest expense incurred in the three and six months ended June 30, 2018, reflecting amounts incurred from the date of the acquisition, has been reclassified into the pro-forma June 30, 2017 period and increased to include a complete three or six months of interest expense, as applicable. The pro-forma June 30, 2018 period includes the interest expense that would have been incurred assuming the transaction had been completed on January 1, 2017.</t>
  </si>
  <si>
    <t>Summary of pro forma information</t>
  </si>
  <si>
    <t>The pro-forma results were calculated by combining the results of the Company with the stand-alone results of Aclara for the pre-acquisition periods, as described above: Three Months Ended June 30, Six Months Ended June 30, 2018 2017 2018 2017 Net sales $ 1,167.5 $ 1,078.3 $ 2,205.4 $ 2,037.5 Net income attributable to Hubbell $ 99.5 $ 76.8 $ 167.2 $ 116.3 Earnings Per Share: Basic $ 1.81 $ 1.40 $ 3.04 $ 2.11 Diluted $ 1.81 $ 1.39 $ 3.03 $ 2.09</t>
  </si>
  <si>
    <t>Segment Information (Tables)</t>
  </si>
  <si>
    <t>Summary of segment information</t>
  </si>
  <si>
    <t>The following table sets forth financial information by business segment (in millions): Net Sales Operating Income Operating Income as a % of Net Sales 2018 2017 2018 2017 2018 2017 Three Months Ended June 30, Electrical $ 688.6 $ 656.4 $ 91.3 $ 74.0 13.3 % 11.3 % Power 478.1 291.9 65.6 60.4 13.7 % 20.7 % TOTAL $ 1,166.7 $ 948.3 $ 156.9 $ 134.4 13.4 % 14.2 % Six Months Ended June 30, Electrical $ 1,306.7 $ 1,243.9 $ 152.5 $ 126.8 11.7 % 10.2 % Power 851.2 556.7 104.0 115.4 12.2 % 20.7 % TOTAL $ 2,157.9 $ 1,800.6 $ 256.5 $ 242.2 11.9 % 13.5 %</t>
  </si>
  <si>
    <t>Inventories, net (Tables)</t>
  </si>
  <si>
    <t>Schedule of inventories, net</t>
  </si>
  <si>
    <t>Inventories, net are composed of the following (in millions): June 30, 2018 December 31, 2017 Raw material $ 229.8 $ 190.0 Work-in-process 116.1 115.8 Finished goods 402.1 390.5 748.0 696.3 Excess of FIFO over LIFO cost basis (61.3 ) (61.6 ) TOTAL $ 686.7 $ 634.7</t>
  </si>
  <si>
    <t>Goodwill and Intangible Assets, net (Tables)</t>
  </si>
  <si>
    <t>Summary of changes in goodwill</t>
  </si>
  <si>
    <t>Changes in the carrying values of goodwill for the six months ended June 30, 2018 , were as follows (in millions): Segment Electrical Power Total BALANCE DECEMBER 31, 2017 $ 717.6 $ 371.4 $ 1,089.0 Current year acquisitions (Note 3 – Business Acquisitions) — 679.0 679.0 Foreign currency translation and prior year acquisitions (1.2 ) (7.1 ) (8.3 ) BALANCE JUNE 30, 2018 $ 716.4 $ 1,043.3 $ 1,759.7</t>
  </si>
  <si>
    <t>Schedule of intangible assets</t>
  </si>
  <si>
    <t>The carrying value of other intangible assets included in Intangible assets, net in the Condensed Consolidated Balance Sheet is as follows (in millions): June 30, 2018 December 31, 2017 Gross Amount Accumulated Amortization Gross Amount Accumulated Amortization Definite-lived: Patents, tradenames and trademarks $ 205.3 $ (54.6 ) $ 151.4 $ (50.1 ) Customer/agent relationships and other 845.5 (184.1 ) 462.0 (156.7 ) Total $ 1,050.8 $ (238.7 ) $ 613.4 $ (206.8 ) Indefinite-lived: Tradenames and other 53.5 — 53.8 — TOTAL $ 1,104.3 $ (238.7 ) $ 667.2 $ (206.8 )</t>
  </si>
  <si>
    <t>Other Accrued Liabilities (Tables)</t>
  </si>
  <si>
    <t>Schedule of other accrued liabilities</t>
  </si>
  <si>
    <t>Other accrued liabilities are composed of the following (in millions): June 30, 2018 December 31, 2017 Customer program incentives $ 31.5 $ 41.2 Accrued income taxes 20.5 27.5 Contract liabilities - deferred revenue 24.2 10.2 Customer refund liability 18.1 — Accrued warranties 27.0 14.0 Other 91.4 82.0 TOTAL $ 212.7 $ 174.9</t>
  </si>
  <si>
    <t>Other Non-Current Liabilities (Tables)</t>
  </si>
  <si>
    <t>Summary of other non-current liabilities</t>
  </si>
  <si>
    <t>Other non-current liabilities are composed of the following (in millions): June 30, 2018 December 31, 2017 Pensions $ 211.8 $ 213.2 Other post-retirement benefits 24.6 24.6 Deferred tax liabilities 105.2 23.7 Accrued warranties long-term 29.2 — Other 129.5 118.0 TOTAL $ 500.3 $ 379.5</t>
  </si>
  <si>
    <t>Total Equity (Tables)</t>
  </si>
  <si>
    <t>Schedule of stockholders equity</t>
  </si>
  <si>
    <t>Total equity is composed of the following (in millions, except per share amounts): June 30, 2018 December 31, 2017 Common stock, $.01 par value: Common Stock – authorized 200.0 shares; issued and outstanding 54.8 and 54.9 shares $ 0.5 $ 0.6 Additional paid-in capital 2.9 11.0 Retained earnings 1,967.0 1,892.4 Accumulated other comprehensive loss: Pension and post retirement benefit plan adjustment, net of tax (172.6 ) (176.5 ) Cumulative translation adjustment (112.7 ) (91.9 ) Unrealized gain (loss) on investment, net of tax (1.0 ) (0.6 ) Cash flow hedge gain (loss), net of tax 0.8 (0.8 ) Total Accumulated other comprehensive loss (285.5 ) (269.8 ) Hubbell shareholders’ equity 1,684.9 1,634.2 Noncontrolling interest 16.9 13.7 TOTAL EQUITY $ 1,701.8 $ 1,647.9 A summary of the changes in equity for the six months ended June 30, 2018 and 2017 is provided below (in millions): Six Months Ended June 30, 2018 2017 Hubbell Shareholders’ Equity Noncontrolling interest Total Equity Hubbell Shareholders’ Equity Noncontrolling interest Total Equity EQUITY, JANUARY 1 $ 1,634.2 $ 13.7 $ 1,647.9 $ 1,592.8 $ 10.4 $ 1,603.2 Total comprehensive income 142.9 3.6 146.5 164.4 2.8 167.2 Stock-based compensation 9.5 — 9.5 8.1 — 8.1 ASC 606 adoption to retained earnings 0.6 — 0.6 — — — Repurchase/surrender of shares of common stock (18.0 ) — (18.0 ) (96.0 ) — (96.0 ) Issuance of shares related to directors’ deferred compensation, net 0.3 — 0.3 0.3 — 0.3 Dividends to noncontrolling interest — (2.8 ) (2.8 ) — (2.3 ) (2.3 ) Aclara noncontrolling interest — 2.4 2.4 — — — Cash dividends declared (84.6 ) — (84.6 ) (77.3 ) — (77.3 ) EQUITY, JUNE 30 $ 1,684.9 $ 16.9 $ 1,701.8 $ 1,592.3 $ 10.9 $ 1,603.2</t>
  </si>
  <si>
    <t>Accumulated Other Comprehensive Loss (Tables)</t>
  </si>
  <si>
    <t>Schedule of accumulated other comprehensive income loss</t>
  </si>
  <si>
    <t>A summary of the changes in Accumulated other comprehensive loss (net of tax) for the six months ended June 30, 2018 is provided below (in millions): (debit) credit Cash flow hedge (loss) gain Unrealized gain (loss) on available-for- sale securities Pension and post retirement benefit plan adjustment Cumulative translation adjustment Total BALANCE AT DECEMBER 31, 2017 $ (0.8 ) $ (0.6 ) $ (176.5 ) $ (91.9 ) $ (269.8 ) Other comprehensive income (loss) before reclassifications 1.4 (0.4 ) — (20.8 ) (19.8 ) Amounts reclassified from accumulated other comprehensive loss 0.2 — 3.9 — 4.1 Current period other comprehensive income (loss) 1.6 (0.4 ) 3.9 (20.8 ) (15.7 ) BALANCE AT JUNE 30, 2018 $ 0.8 $ (1.0 ) $ (172.6 ) $ (112.7 ) $ (285.5 )</t>
  </si>
  <si>
    <t>Reclassifications out of accumulated other comprehensive income</t>
  </si>
  <si>
    <t>A summary of the gain (loss) reclassifications out of Accumulated other comprehensive loss for the three and six months ended June 30, 2018 and 2017 is provided below (in millions): Details about Accumulated Other Comprehensive Loss Components Three Months Ended June 30, 2018 Three Months Ended June 30, 2017 Location of Gain (Loss) Reclassified into Income Cash flow hedges gain (loss): Forward exchange contracts $ (0.1 ) $ — Net sales — 0.1 Cost of goods sold (0.1 ) 0.1 Total before tax 0.1 — Tax benefit (expense) $ — $ 0.1 Gain (loss) net of tax Amortization of defined benefit pension and post retirement benefit items: Prior-service costs $ 0.3 $ 0.2 (a) Actuarial gains/(losses) (2.8 ) (2.7 ) (a) Settlement and curtailment losses — (0.5 ) (a) (2.5 ) (3.0 ) Total before tax 0.6 1.0 Tax benefit (expense) $ (1.9 ) $ (2.0 ) Gain (loss) net of tax Losses reclassified into earnings $ (1.9 ) $ (1.9 ) Gain (loss) net of tax (a) These accumulated other comprehensive loss components are included in the computation of net periodic pension cost (see Note 12 – Pension and Other Benefits in the Notes to Condensed Consolidated Financial Statements for additional details). Details about Accumulated Other Comprehensive Loss Components Six Months Ended June 30, 2018 Six Months Ended June 30, 2017 Location of Gain (Loss) Reclassified into Income Cash flow hedges gain (loss): Forward exchange contracts $ (0.1 ) $ — Net sales (0.2 ) — Cost of goods sold (0.3 ) — Total before tax 0.1 — Tax benefit (expense) $ (0.2 ) $ — Gain (loss) net of tax Amortization of defined benefit pension and post retirement benefit items: Prior-service costs $ 0.5 $ 0.4 (a) Actuarial gains/(losses) (5.6 ) (5.5 ) (a) Settlement and curtailment losses — (0.5 ) (a) (5.1 ) (5.6 ) Total before tax 1.2 1.9 Tax benefit (expense) $ (3.9 ) $ (3.7 ) Gain (loss) net of tax Losses reclassified into earnings $ (4.1 ) $ (3.7 ) Gain (loss) net of tax (a) These accumulated other comprehensive loss components are included in the computation of net periodic pension cost (see Note 12 – Pension and Other Benefits in the Notes to Condensed Consolidated Financial Statements for additional details).</t>
  </si>
  <si>
    <t>Earnings Per Share (Tables)</t>
  </si>
  <si>
    <t>Summary of the computation of earnings per share</t>
  </si>
  <si>
    <t>The following table sets forth the computation of earnings per share for the three and six months ended June 30, 2018 and 2017 (in millions, except per share amounts): Three Months Ended June 30, Six Months Ended June 30, 2018 2017 2018 2017 Numerator: Net income attributable to Hubbell $ 100.3 $ 79.1 $ 158.6 $ 141.9 Less: Earnings allocated to participating securities (0.4 ) (0.3 ) (0.5 ) (0.5 ) Net income available to common shareholders $ 99.9 $ 78.8 $ 158.1 $ 141.4 Denominator: Average number of common shares outstanding 54.7 54.8 54.7 55.0 Potential dilutive common shares 0.2 0.3 0.3 0.3 Average number of diluted shares outstanding 54.9 55.1 55.0 55.3 Earnings per share: Basic $ 1.83 $ 1.44 $ 2.89 $ 2.57 Diluted $ 1.82 $ 1.43 $ 2.87 $ 2.56</t>
  </si>
  <si>
    <t>Pension and Other Benefits (Tables)</t>
  </si>
  <si>
    <t>Schedule of net pension and other benefit costs</t>
  </si>
  <si>
    <t>The following table sets forth the components of net pension and other benefit costs for the three and six months ended June 30, 2018 and 2017 (in millions): Pension Benefits Other Benefits 2018 2017 2018 2017 Three Months Ended June 30, Service cost $ 1.1 $ 1.5 $ 0.1 $ — Interest cost 8.6 9.3 0.3 0.3 Expected return on plan assets (8.5 ) (8.5 ) — — Amortization of prior service cost — — (0.3 ) (0.2 ) Amortization of actuarial losses 2.7 2.7 0.1 — Settlement and curtailment losses — 0.5 — — NET PERIODIC BENEFIT COST $ 3.9 $ 5.5 $ 0.2 $ 0.1 Six Months Ended June 30, Service cost $ 2.2 $ 3.0 $ 0.1 $ — Interest cost 17.2 18.5 0.5 0.4 Expected return on plan assets (17.0 ) (17.0 ) — — Amortization of prior service cost — — (0.5 ) (0.4 ) Amortization of actuarial losses 5.5 5.5 0.1 — Settlement and curtailment losses — 0.5 — — NET PERIODIC BENEFIT COST $ 7.9 $ 10.5 $ 0.2 $ —</t>
  </si>
  <si>
    <t>Guarantees (Tables)</t>
  </si>
  <si>
    <t>Schedule of product warranty liability</t>
  </si>
  <si>
    <t>Changes in the accrual for product warranties during the six months ended June 30, 2018 and 2017 are set forth below (in millions): 2018 2017 BALANCE AT JANUARY 1, $ 14.0 $ 13.8 Provision 6.2 6.6 Expenditures/other (8.4 ) (4.4 ) Acquisitions (a) 44.4 — BALANCE AT JUNE 30 (b) , $ 56.2 $ 16.0 (a) The acquisition amount disclosed relates to the Aclara acquisition. Refer to Note 3 – Business Acquisitions for additional information. (b) Refer to Note 7 – Other Accrued Liabilities and Note 8 – Other Non-Current Liabilities for a breakout of short-term and long-term warranties.</t>
  </si>
  <si>
    <t>Fair Value Measurement (Tables)</t>
  </si>
  <si>
    <t>Summary of financial assets and liability by fair value hierarchy level</t>
  </si>
  <si>
    <t>The following table shows, by level within the fair value hierarchy, our financial assets and liabilities that are accounted for at fair value on a recurring basis at June 30, 2018 and December 31, 2017 (in millions): Asset (Liability) Quoted Prices in Active Markets for Identical Assets (Level 1) Quoted Prices in Active Markets for Similar Assets (Level 2) Unobservable Inputs for Which Little or No Market Data Exists (Level 3) Total June 30, 2018 Money market funds (a) $ 62.3 $ — $ — $ 62.3 Available for sale investments — 47.7 3.9 51.6 Trading securities 15.9 — — 15.9 Deferred compensation plan liabilities (15.9 ) — — (15.9 ) Derivatives: Forward exchange contracts-Assets (b) — 1.6 — 1.6 Forward exchange contracts-(Liabilities) (c) — — — — TOTAL $ 62.3 $ 49.3 $ 3.9 $ 115.5 Quoted Prices in Active Markets for Identical Assets (Level 1) Quoted Prices in Active Markets for Similar Assets (Level 2) Unobservable Inputs for Which Little or No Market Data Exists (Level 3) Total December 31, 2017 Money market funds (a) $ 126.9 $ — $ — $ 126.9 Available for sale investments — 54.3 4.1 58.4 Trading securities 13.8 — — 13.8 Deferred compensation plan liabilities (13.8 ) — — (13.8 ) Derivatives: Forward exchange contracts-Assets (b) — 0.2 — 0.2 Forward exchange contracts-(Liabilities) (c) — (0.7 ) — (0.7 ) TOTAL $ 126.9 $ 53.8 $ 4.1 $ 184.8 (a) Money market fund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t>
  </si>
  <si>
    <t>Summary of the results of cash flow hedging relationships</t>
  </si>
  <si>
    <t>The following table summarizes the results of cash flow hedging relationships for the three months ended June 30, 2018 and 2017 (in millions): Derivative Gain/(Loss) Recognized in Accumulated Other Comprehensive Loss (net of tax) Location of Gain/(Loss) Reclassified into Income Gain/(Loss) Reclassified into Earnings Effective Portion (net of tax) Derivative Instrument 2018 2017 (Effective Portion) 2018 2017 Forward exchange contract $ 1.0 $ (0.7 ) Net sales $ — $ — Cost of goods sold $ — $ 0.1 The following table summarizes the results of cash flow hedging relationships for the six months ended June 30, 2018 and 2017 (in millions): Derivative Gain/(Loss) Recognized in Accumulated Other Comprehensive Loss (net of tax) Location of Gain/(Loss) Reclassified into Income Gain/(Loss) Reclassified into Earnings Effective Portion (net of tax) Derivative Instrument 2018 2017 (Effective Portion) 2018 2017 Forward exchange contract $ 1.4 $ (0.9 ) Net sales $ — $ — Cost of goods sold $ (0.2 ) $ —</t>
  </si>
  <si>
    <t>Restructuring Costs and Other (Tables)</t>
  </si>
  <si>
    <t>Summary of restructuring costs</t>
  </si>
  <si>
    <t>Pre-tax restructuring costs incurred in each of our reporting segments and the location of the costs in the Condensed Consolidated Statement of Income for the three and six months ended June 30, 2018 and 2017 is as follows (in millions): Three Months Ended June 30, 2018 2017 2018 2017 2018 2017 Cost of goods sold Selling &amp; administrative expense Total Electrical Segment $ 0.3 $ 2.5 $ (0.3 ) $ 1.4 $ — $ 3.9 Power Segment 0.1 0.7 (0.1 ) 0.2 — 0.9 Total Pre-Tax Restructuring Costs $ 0.4 $ 3.2 $ (0.4 ) $ 1.6 $ — $ 4.8 Six Months Ended June 30, 2018 2017 2018 2017 2018 2017 Cost of goods sold Selling &amp; administrative expense Total Electrical Segment $ 1.1 $ 6.3 $ (0.4 ) $ 2.3 $ 0.7 $ 8.6 Power Segment 0.1 1.1 (0.1 ) 0.5 — 1.6 Total Pre-Tax Restructuring Costs $ 1.2 $ 7.4 $ (0.5 ) $ 2.8 $ 0.7 $ 10.2 The actual costs incurred and total expected cost of our on-going restructuring actions are as follows (in millions): Total expected costs Costs incurred during 2017 Costs incurred during first six months of 2018 Remaining costs at 6/30/2018 2018 Restructuring Actions Electrical Segment $ 4.6 $ — $ 0.8 $ 3.8 Power Segment 0.5 — 0.5 — Total 2018 Restructuring Actions $ 5.1 $ — $ 1.3 $ 3.8 2017 and Prior Restructuring Actions Electrical Segment $ 18.2 $ 16.9 $ (0.1 ) $ 1.4 Power Segment 3.7 3.4 (0.5 ) 0.8 Total 2017 and Prior Restructuring Actions $ 21.9 $ 20.3 $ (0.6 ) $ 2.2 Total Restructuring Actions $ 27.0 $ 20.3 $ 0.7 $ 6.0</t>
  </si>
  <si>
    <t>Schedule of restructuring reserve by type of cost</t>
  </si>
  <si>
    <t>The following table summarizes the accrued liabilities for our restructuring actions (in millions): Beginning Accrued Restructuring Balance 1/1/18 Pre-tax Restructuring Costs Utilization and Foreign Exchange Ending Accrued Restructuring Balance 6/30/2018 2018 Restructuring Actions Severance $ — $ 0.8 $ (0.1 ) $ 0.7 Asset write-downs — — — — Facility closure and other costs — 0.5 (0.4 ) 0.1 Total 2018 Restructuring Actions $ — $ 1.3 $ (0.5 ) $ 0.8 2017 and Prior Restructuring Actions Severance $ 5.4 $ (1.3 ) $ (1.9 ) $ 2.2 Asset write-downs — — — — Facility closure and other costs (a) 15.5 0.7 (2.3 ) 13.9 Total 2017 and Prior Restructuring Actions $ 20.9 $ (0.6 ) $ (4.2 ) $ 16.1 Total Restructuring Actions $ 20.9 $ 0.7 $ (4.7 ) $ 16.9 (a) Facility closure and other costs as of 6/30/18 include a liability of approximately $12.5 million associated with the withdrawal from a multi-employer pension plan as a result of a restructuring action.</t>
  </si>
  <si>
    <t>Long Term Debt and Financing Arrangements (Tables)</t>
  </si>
  <si>
    <t>Schedule of Long Term Debt</t>
  </si>
  <si>
    <t xml:space="preserve">Long-term debt consists of the following (in millions): Maturity June 30, 2018 December 31, 2017 Senior notes at 3.625% 2022 $ 298.1 $ 297.9 Senior notes at 3.35% 2026 394.7 394.4 Senior notes at 3.15% 2027 295.1 294.8 Senior notes at 3.50% 2028 442.9 — Term loan, net of current portion of $25 million 2023 466.8 — TOTAL LONG-TERM DEBT (a) $ 1,897.6 $ 987.1 (a) Long-term debt is presented net of debt issuance costs and unamortized discounts. </t>
  </si>
  <si>
    <t>Basis of Presentation (Details) - USD ($) $ in Millions</t>
  </si>
  <si>
    <t>Feb. 02, 2018</t>
  </si>
  <si>
    <t>Business Acquisition [Line Items]</t>
  </si>
  <si>
    <t>Tax cuts and jobs act of 2017, provisional income tax expense</t>
  </si>
  <si>
    <t>Aclara</t>
  </si>
  <si>
    <t>Consideration transferred to acquire business</t>
  </si>
  <si>
    <t>Pro Forma | Accounting Standards Update 2016-02</t>
  </si>
  <si>
    <t>Lease, right-of-use asset</t>
  </si>
  <si>
    <t>Basis of Presentation  - Schedule of New Accounting Pronouncements and Changes (Details) - USD ($) $ in Millions</t>
  </si>
  <si>
    <t>12 Months Ended</t>
  </si>
  <si>
    <t>Sep. 30, 2017</t>
  </si>
  <si>
    <t>Mar. 31, 2017</t>
  </si>
  <si>
    <t>Dec. 31, 2016</t>
  </si>
  <si>
    <t>New Accounting Pronouncements or Change in Accounting Principle [Line Items]</t>
  </si>
  <si>
    <t>Operating Income</t>
  </si>
  <si>
    <t>Total Assets</t>
  </si>
  <si>
    <t>Total Liabilities</t>
  </si>
  <si>
    <t>Retained Earnings</t>
  </si>
  <si>
    <t>Accounting Standards Update 2017-07</t>
  </si>
  <si>
    <t>Total operating expenses</t>
  </si>
  <si>
    <t>Balances Without Adoption of ASC 606 | Accounting Standards Update 2014-09</t>
  </si>
  <si>
    <t>Effect of Adoption Higher/(Lower) | Accounting Standards Update 2014-09</t>
  </si>
  <si>
    <t>Revenue  - Disaggregation of Revenue (Details) - USD ($) $ in Millions</t>
  </si>
  <si>
    <t>Disaggregation of Revenue [Line Items]</t>
  </si>
  <si>
    <t>United States</t>
  </si>
  <si>
    <t>International</t>
  </si>
  <si>
    <t>Hubbell Commercial and Industrial</t>
  </si>
  <si>
    <t>Hubbell Construction and Energy</t>
  </si>
  <si>
    <t>Hubbell Lighting</t>
  </si>
  <si>
    <t>Hubbell Power Systems</t>
  </si>
  <si>
    <t>Electrical</t>
  </si>
  <si>
    <t>Electrical | United States</t>
  </si>
  <si>
    <t>Electrical | International</t>
  </si>
  <si>
    <t>Electrical | Hubbell Commercial and Industrial</t>
  </si>
  <si>
    <t>Electrical | Hubbell Construction and Energy</t>
  </si>
  <si>
    <t>Electrical | Hubbell Lighting</t>
  </si>
  <si>
    <t>Electrical | Hubbell Power Systems</t>
  </si>
  <si>
    <t>Power</t>
  </si>
  <si>
    <t>Power | United States</t>
  </si>
  <si>
    <t>Power | International</t>
  </si>
  <si>
    <t>Power | Hubbell Commercial and Industrial</t>
  </si>
  <si>
    <t>Power | Hubbell Construction and Energy</t>
  </si>
  <si>
    <t>Power | Hubbell Lighting</t>
  </si>
  <si>
    <t>Power | Hubbell Power Systems</t>
  </si>
  <si>
    <t>Revenue  - Narrative (Details) - USD ($) $ in Millions</t>
  </si>
  <si>
    <t>Percentage of revenue from service contracts and post-shipment obligations (less than)</t>
  </si>
  <si>
    <t>3.00%</t>
  </si>
  <si>
    <t>Percentage of sales to distributors</t>
  </si>
  <si>
    <t>66.67%</t>
  </si>
  <si>
    <t>Contract liability</t>
  </si>
  <si>
    <t>Increase in net contract liabilities</t>
  </si>
  <si>
    <t>Revenue recognized</t>
  </si>
  <si>
    <t>Unsatisfied performance obligation</t>
  </si>
  <si>
    <t>Minimum</t>
  </si>
  <si>
    <t>Sales returns as percentage of gross sales, percent</t>
  </si>
  <si>
    <t>1.00%</t>
  </si>
  <si>
    <t>Unsatisfied performance obligation, period of recognition</t>
  </si>
  <si>
    <t>3 years</t>
  </si>
  <si>
    <t>Maximum</t>
  </si>
  <si>
    <t>2.00%</t>
  </si>
  <si>
    <t>4 years</t>
  </si>
  <si>
    <t>Business Acquisitions  - Narrative (Details) - USD ($)</t>
  </si>
  <si>
    <t>Feb. 28, 2018</t>
  </si>
  <si>
    <t>Jan. 31, 2018</t>
  </si>
  <si>
    <t>Line of Credit | Term Loan Agreement</t>
  </si>
  <si>
    <t>Line of credit, maximum borrowing capacity</t>
  </si>
  <si>
    <t>Senior Notes | Notes 2028 Term</t>
  </si>
  <si>
    <t>Interest rate, stated percentage</t>
  </si>
  <si>
    <t>3.50%</t>
  </si>
  <si>
    <t>Principal amount of debt</t>
  </si>
  <si>
    <t>Sales of acquiree since acquisition</t>
  </si>
  <si>
    <t>Operating income of acquiree since acquisition</t>
  </si>
  <si>
    <t>Other acquisition</t>
  </si>
  <si>
    <t>Amount received to settle net working capital adjustment</t>
  </si>
  <si>
    <t>Business Acquisitions  - Summary of Preliminary Estimate of the Assets Acquired and Liabilities Assumed (Details) - USD ($) $ in Millions</t>
  </si>
  <si>
    <t>Total Estimate of Consideration Transferred, Net of Cash Acquired</t>
  </si>
  <si>
    <t>Accounts receivable</t>
  </si>
  <si>
    <t>Inventories</t>
  </si>
  <si>
    <t>Property, plant and equipment</t>
  </si>
  <si>
    <t>Intangible assets</t>
  </si>
  <si>
    <t>Deferred tax liabilities</t>
  </si>
  <si>
    <t>Other non-current liabilities</t>
  </si>
  <si>
    <t>Business Acquisitions  - Schedule of Preliminary Purchase Price Allocation to Identified Intangible Assets Acquired (Details) - Aclara $ in Millions</t>
  </si>
  <si>
    <t>Feb. 02, 2018USD ($)</t>
  </si>
  <si>
    <t>Acquired Finite-Lived Intangible Assets [Line Items]</t>
  </si>
  <si>
    <t>Estimated Fair Value</t>
  </si>
  <si>
    <t>Patents, tradenames and trademarks</t>
  </si>
  <si>
    <t>Weighted Average Estimated Useful Life</t>
  </si>
  <si>
    <t>20 years</t>
  </si>
  <si>
    <t>Customer relationships</t>
  </si>
  <si>
    <t>17 years</t>
  </si>
  <si>
    <t>Developed technology</t>
  </si>
  <si>
    <t>13 years</t>
  </si>
  <si>
    <t>Business Acquisitions  - Pro-forma Nonrecurring Adjustments (Details) - USD ($) $ / shares in Units, $ in Millions</t>
  </si>
  <si>
    <t>Business Acquisition, Pro Forma Information, Nonrecurring Adjustment [Line Items]</t>
  </si>
  <si>
    <t>Net income (loss)</t>
  </si>
  <si>
    <t>Aclara | Acquisition-related costs, current period</t>
  </si>
  <si>
    <t>Aclara | Acquisition-related costs, prior period</t>
  </si>
  <si>
    <t>Aclara | Intangible amortization and inventory step up amortization</t>
  </si>
  <si>
    <t>Aclara | Interest expense</t>
  </si>
  <si>
    <t>Business Acquisitions  - Summary of Pro Forma Information (Details) - Aclara - USD ($) $ / shares in Units, $ in Millions</t>
  </si>
  <si>
    <t>Net sales</t>
  </si>
  <si>
    <t>Net income attributable to Hubbell</t>
  </si>
  <si>
    <t>Earnings Per Share:</t>
  </si>
  <si>
    <t>Segment Information (Details) $ in Millions</t>
  </si>
  <si>
    <t>Jun. 30, 2018USD ($)</t>
  </si>
  <si>
    <t>Jun. 30, 2017USD ($)</t>
  </si>
  <si>
    <t>Jun. 30, 2018USD ($)group</t>
  </si>
  <si>
    <t>Segment Reporting Information [Line Items]</t>
  </si>
  <si>
    <t>Operating Income as a % of Net Sales</t>
  </si>
  <si>
    <t>13.40%</t>
  </si>
  <si>
    <t>14.20%</t>
  </si>
  <si>
    <t>11.90%</t>
  </si>
  <si>
    <t>13.50%</t>
  </si>
  <si>
    <t>Number of business groups (in groups) | group</t>
  </si>
  <si>
    <t>13.30%</t>
  </si>
  <si>
    <t>11.30%</t>
  </si>
  <si>
    <t>11.70%</t>
  </si>
  <si>
    <t>10.20%</t>
  </si>
  <si>
    <t>13.70%</t>
  </si>
  <si>
    <t>20.70%</t>
  </si>
  <si>
    <t>12.20%</t>
  </si>
  <si>
    <t>Inventories, net (Details) - USD ($) $ in Millions</t>
  </si>
  <si>
    <t>Raw material</t>
  </si>
  <si>
    <t>Work-in-process</t>
  </si>
  <si>
    <t>Finished goods</t>
  </si>
  <si>
    <t>Inventory, gross</t>
  </si>
  <si>
    <t>Excess of FIFO over LIFO cost basis</t>
  </si>
  <si>
    <t>TOTAL</t>
  </si>
  <si>
    <t>Goodwill and Intangible Assets, net - Changes in Goodwill (Details) $ in Millions</t>
  </si>
  <si>
    <t>Goodwill [Roll Forward]</t>
  </si>
  <si>
    <t>BALANCE DECEMBER 31, 2017</t>
  </si>
  <si>
    <t>Current year acquisitions (Note 3 – Business Acquisitions)</t>
  </si>
  <si>
    <t>Foreign currency translation and prior year acquisitions</t>
  </si>
  <si>
    <t>BALANCE JUNE 30, 2018</t>
  </si>
  <si>
    <t>Goodwill and Intangible Assets, net  - Narrative (Details) $ in Millions</t>
  </si>
  <si>
    <t>Jun. 30, 2018USD ($)reporting_unitacquisition</t>
  </si>
  <si>
    <t>Goodwill [Line Items]</t>
  </si>
  <si>
    <t>Number of acquisitions | acquisition</t>
  </si>
  <si>
    <t>Number of reporting units tested for impairment | reporting_unit</t>
  </si>
  <si>
    <t>Amortization expense</t>
  </si>
  <si>
    <t>Finite-Lived Intangible Assets, Net, Amortization Expense, Fiscal Year Maturity [Abstract]</t>
  </si>
  <si>
    <t>Remainder of 2018</t>
  </si>
  <si>
    <t>Goodwill and Intangible Assets, net  - Other Intangible Assets (Details) - USD ($) $ in Millions</t>
  </si>
  <si>
    <t>Other Intangible Assets [Line Items]</t>
  </si>
  <si>
    <t>Finite-lived intangible assets, gross</t>
  </si>
  <si>
    <t>Accumulated Amortization</t>
  </si>
  <si>
    <t>Total intangible assets</t>
  </si>
  <si>
    <t>Tradenames and other</t>
  </si>
  <si>
    <t>Indefinite-lived intangible assets (excluding goodwill)</t>
  </si>
  <si>
    <t>Customer/agent relationships and other</t>
  </si>
  <si>
    <t>Other Accrued Liabilities (Details) - USD ($) $ in Millions</t>
  </si>
  <si>
    <t>Customer program incentives</t>
  </si>
  <si>
    <t>Accrued income taxes</t>
  </si>
  <si>
    <t>Contract liabilities - deferred revenue</t>
  </si>
  <si>
    <t>Customer refund liability</t>
  </si>
  <si>
    <t>Accrued warranties</t>
  </si>
  <si>
    <t>Other</t>
  </si>
  <si>
    <t>Other Non-Current Liabilities (Details) - USD ($) $ in Millions</t>
  </si>
  <si>
    <t>Pensions</t>
  </si>
  <si>
    <t>Other post-retirement benefits</t>
  </si>
  <si>
    <t>Accrued warranties long-term</t>
  </si>
  <si>
    <t>Total Equity  - Composition of Equity (Details) - USD ($) $ / shares in Units, $ in Millions</t>
  </si>
  <si>
    <t>Common Stock – authorized 200.0 shares; issued and outstanding 54.8 and 54.9 shares</t>
  </si>
  <si>
    <t>Additional paid-in capital</t>
  </si>
  <si>
    <t>Retained earnings</t>
  </si>
  <si>
    <t>Accumulated other comprehensive loss:</t>
  </si>
  <si>
    <t>Pension and post retirement benefit plan adjustment, net of tax</t>
  </si>
  <si>
    <t>Cumulative translation adjustment</t>
  </si>
  <si>
    <t>Unrealized gain (loss) on investment, net of tax</t>
  </si>
  <si>
    <t>Cash flow hedge gain (loss), net of tax</t>
  </si>
  <si>
    <t>Total Accumulated other comprehensive loss</t>
  </si>
  <si>
    <t>Hubbell shareholders’ equity</t>
  </si>
  <si>
    <t>Common stock par value per share (USD per share)</t>
  </si>
  <si>
    <t>Common stock, shares authorized (in shares)</t>
  </si>
  <si>
    <t>Common stock, shares, issued (in shares)</t>
  </si>
  <si>
    <t>Common stock, shares, outstanding (in shares)</t>
  </si>
  <si>
    <t>Total Equity  - Changes in Equity (Details) - USD ($) $ in Millions</t>
  </si>
  <si>
    <t>Increase (Decrease) in Stockholders' Equity [Roll Forward]</t>
  </si>
  <si>
    <t>Beginning equity</t>
  </si>
  <si>
    <t>ASC 606 adoption to retained earnings</t>
  </si>
  <si>
    <t>Repurchase/surrender of shares of common stock</t>
  </si>
  <si>
    <t>Issuance of shares related to directors’ deferred compensation, net</t>
  </si>
  <si>
    <t>Dividends to noncontrolling interest</t>
  </si>
  <si>
    <t>Aclara noncontrolling interest</t>
  </si>
  <si>
    <t>Cash dividends declared</t>
  </si>
  <si>
    <t>Ending equity</t>
  </si>
  <si>
    <t>Hubbell Shareholders’ Equity</t>
  </si>
  <si>
    <t>Accumulated Other Comprehensive Loss  - Changes in Accumulated Other Comprehensive Loss (Details) $ in Millions</t>
  </si>
  <si>
    <t>Other comprehensive income (loss) before reclassifications</t>
  </si>
  <si>
    <t>Amounts reclassified from accumulated other comprehensive loss</t>
  </si>
  <si>
    <t>Current period other comprehensive income (loss)</t>
  </si>
  <si>
    <t>Cash flow hedge (loss) gain</t>
  </si>
  <si>
    <t>Unrealized gain (loss) on available-for- sale securities</t>
  </si>
  <si>
    <t>Pension and post retirement benefit plan adjustment</t>
  </si>
  <si>
    <t>AOCI Attributable to Parent</t>
  </si>
  <si>
    <t>Accumulated Other Comprehensive Loss  - Reclassifications (Details) - USD ($) $ in Millions</t>
  </si>
  <si>
    <t>Reclassification From Accumulated Other Comprehensive Income Current Period Net Of Tax [Abstract]</t>
  </si>
  <si>
    <t>Prior-service costs | Reclassification out of Accumulated Other Comprehensive Income</t>
  </si>
  <si>
    <t>Actuarial gains/(losses) | Reclassification out of Accumulated Other Comprehensive Income</t>
  </si>
  <si>
    <t>Settlement and curtailment losses | Reclassification out of Accumulated Other Comprehensive Income</t>
  </si>
  <si>
    <t>Amortization of defined benefit pension and post retirement benefit items | Reclassification out of Accumulated Other Comprehensive Income</t>
  </si>
  <si>
    <t>AOCI Attributable to Parent | Reclassification out of Accumulated Other Comprehensive Income</t>
  </si>
  <si>
    <t>Forward Contracts | Cash flow hedge (loss) gain | Reclassification out of Accumulated Other Comprehensive Income</t>
  </si>
  <si>
    <t>Net sales | Forward Contracts | Cash flow hedge (loss) gain | Reclassification out of Accumulated Other Comprehensive Income</t>
  </si>
  <si>
    <t>Cost of goods sold | Forward Contracts | Cash flow hedge (loss) gain | Reclassification out of Accumulated Other Comprehensive Income</t>
  </si>
  <si>
    <t>Earnings Per Share (Details) - USD ($) $ / shares in Units, shares in Millions, $ in Millions</t>
  </si>
  <si>
    <t>Numerator:</t>
  </si>
  <si>
    <t>Less: Earnings allocated to participating securities</t>
  </si>
  <si>
    <t>Net income available to common shareholders</t>
  </si>
  <si>
    <t>Denominator [Abstract]</t>
  </si>
  <si>
    <t>Average number of common shares outstanding (in shares)</t>
  </si>
  <si>
    <t>Potential dilutive common shares (in shares)</t>
  </si>
  <si>
    <t>Average number of diluted shares outstanding (in shares)</t>
  </si>
  <si>
    <t>Pension and Other Benefits (Details) - USD ($) $ in Millions</t>
  </si>
  <si>
    <t>Pension Benefits</t>
  </si>
  <si>
    <t>Defined Benefit Plan Disclosure [Line Items]</t>
  </si>
  <si>
    <t>Service cost</t>
  </si>
  <si>
    <t>Interest cost</t>
  </si>
  <si>
    <t>Expected return on plan assets</t>
  </si>
  <si>
    <t>Amortization of prior service cost</t>
  </si>
  <si>
    <t>Amortization of actuarial losses</t>
  </si>
  <si>
    <t>Settlement and curtailment losses</t>
  </si>
  <si>
    <t>NET PERIODIC BENEFIT COST</t>
  </si>
  <si>
    <t>Other Benefits</t>
  </si>
  <si>
    <t>Pension and Other Benefits  - Narrative (Details) - Foreign Plan $ in Millions</t>
  </si>
  <si>
    <t>Defined benefit plan estimated total employer contributions in current fiscal year</t>
  </si>
  <si>
    <t>Contributions by employer</t>
  </si>
  <si>
    <t>Guarantees (Details) - USD ($) $ in Millions</t>
  </si>
  <si>
    <t>Movement in Standard Product Warranty Accrual [Roll Forward]</t>
  </si>
  <si>
    <t>BALANCE AT JANUARY 1,</t>
  </si>
  <si>
    <t>Provision</t>
  </si>
  <si>
    <t>Expenditures/other</t>
  </si>
  <si>
    <t>Acquisitions</t>
  </si>
  <si>
    <t>[1]</t>
  </si>
  <si>
    <t>BALANCE AT JUNE 30,</t>
  </si>
  <si>
    <t>[2]</t>
  </si>
  <si>
    <t>(a) The acquisition amount disclosed relates to the Aclara acquisition. Refer to Note 3 – Business Acquisitions for additional information</t>
  </si>
  <si>
    <t>(b) Refer to Note 7 – Other Accrued Liabilities and Note 8 – Other Non-Current Liabilities for a breakout of short-term and long-term warranties.</t>
  </si>
  <si>
    <t>Fair Value Measurement - Narrative (Details) $ in Millions</t>
  </si>
  <si>
    <t>Jun. 30, 2018USD ($)contract</t>
  </si>
  <si>
    <t>Dec. 31, 2017USD ($)</t>
  </si>
  <si>
    <t>Fair Value, Assets and Liabilities Measured on Recurring and Nonrecurring Basis [Line Items]</t>
  </si>
  <si>
    <t>Available for sale investments</t>
  </si>
  <si>
    <t>Trading securities</t>
  </si>
  <si>
    <t>Purchase of trading securities related to deferred compensation plans</t>
  </si>
  <si>
    <t>Proceeds from securities sold</t>
  </si>
  <si>
    <t>Number of foreign exchange contracts held (in contracts) | contract</t>
  </si>
  <si>
    <t>Long-term debt, fair value</t>
  </si>
  <si>
    <t>Forward exchange contract</t>
  </si>
  <si>
    <t>Derivative, notional amount</t>
  </si>
  <si>
    <t>Quoted Prices in Active Markets for Identical Assets (Level 1)</t>
  </si>
  <si>
    <t>Fair Value Measurement  - Financial Assets and Liabilities by Hierarchy Level (Details) - USD ($) $ in Millions</t>
  </si>
  <si>
    <t>Money market funds</t>
  </si>
  <si>
    <t>Deferred compensation plan liabilities</t>
  </si>
  <si>
    <t>Derivatives:</t>
  </si>
  <si>
    <t>Forward exchange contracts-Assets</t>
  </si>
  <si>
    <t>Forward exchange contracts-(Liabilities)</t>
  </si>
  <si>
    <t>[3]</t>
  </si>
  <si>
    <t>Quoted Prices in Active Markets for Similar Assets (Level 2)</t>
  </si>
  <si>
    <t>Unobservable Inputs for Which Little or No Market Data Exists (Level 3)</t>
  </si>
  <si>
    <t>Money market funds are reflected in Cash and cash equivalents in the Condensed Consolidated Balance Sheet.</t>
  </si>
  <si>
    <t>Forward exchange contracts-Assets are reflected in Other current assets in the Condensed Consolidated Balance Sheet.</t>
  </si>
  <si>
    <t>Forward exchange contracts-(Liabilities) are reflected in Other accrued liabilities in the Condensed Consolidated Balance Sheet.</t>
  </si>
  <si>
    <t>Fair Value Measurement  - Cash Flow Hedging Relationships (Details) - Forward exchange contract - USD ($) $ in Millions</t>
  </si>
  <si>
    <t>Derivative Instruments and Hedging Activities Disclosures [Line Items]</t>
  </si>
  <si>
    <t>Derivative Gain/(Loss) Recognized in Accumulated Other Comprehensive Loss (net of tax)</t>
  </si>
  <si>
    <t>Gain/(Loss) Reclassified into Earnings Effective Portion (net of tax)</t>
  </si>
  <si>
    <t>Reclassification out of Accumulated Other Comprehensive Income | Cash flow hedge (loss) gain | Net sales</t>
  </si>
  <si>
    <t>Reclassification out of Accumulated Other Comprehensive Income | Cash flow hedge (loss) gain | Cost of goods sold</t>
  </si>
  <si>
    <t>Restructuring Costs and Other  - By Segment (Details) - USD ($) $ in Millions</t>
  </si>
  <si>
    <t>Restructuring Cost and Reserve [Line Items]</t>
  </si>
  <si>
    <t>Restructuring charges</t>
  </si>
  <si>
    <t>Selling &amp; administrative expense</t>
  </si>
  <si>
    <t>Electrical Segment</t>
  </si>
  <si>
    <t>Electrical Segment | Cost of goods sold</t>
  </si>
  <si>
    <t>Electrical Segment | Selling &amp; administrative expense</t>
  </si>
  <si>
    <t>Power Segment</t>
  </si>
  <si>
    <t>Power Segment | Cost of goods sold</t>
  </si>
  <si>
    <t>Power Segment | Selling &amp; administrative expense</t>
  </si>
  <si>
    <t>Restructuring Costs and Other  - Reserve (Details) - USD ($) $ in Millions</t>
  </si>
  <si>
    <t>Restructuring Reserve [Roll Forward]</t>
  </si>
  <si>
    <t>Beginning Accrued Restructuring Balance 1/1/18</t>
  </si>
  <si>
    <t>Pre-tax Restructuring Costs</t>
  </si>
  <si>
    <t>Utilization and Foreign Exchange</t>
  </si>
  <si>
    <t>Ending Accrued Restructuring Balance 6/30/2018</t>
  </si>
  <si>
    <t>2018 Restructuring Actions</t>
  </si>
  <si>
    <t>2018 Restructuring Actions | Severance</t>
  </si>
  <si>
    <t>2018 Restructuring Actions | Asset write-downs</t>
  </si>
  <si>
    <t>2018 Restructuring Actions | Facility closure and other costs</t>
  </si>
  <si>
    <t>2018 Restructuring Actions | Withdrawal from Multiemployer Defined Benefit Plan</t>
  </si>
  <si>
    <t>2017 and Prior Restructuring Actions</t>
  </si>
  <si>
    <t>2017 and Prior Restructuring Actions | Severance</t>
  </si>
  <si>
    <t>2017 and Prior Restructuring Actions | Asset write-downs</t>
  </si>
  <si>
    <t>2017 and Prior Restructuring Actions | Facility closure and other costs</t>
  </si>
  <si>
    <t>Restructuring Costs and Other  - Summary of Costs (Details) - USD ($) $ in Millions</t>
  </si>
  <si>
    <t>Total expected costs</t>
  </si>
  <si>
    <t>Costs incurred</t>
  </si>
  <si>
    <t>Remaining costs at 6/30/2018</t>
  </si>
  <si>
    <t>2018 Restructuring Actions | Electrical Segment</t>
  </si>
  <si>
    <t>2018 Restructuring Actions | Power Segment</t>
  </si>
  <si>
    <t>2017 and Prior Restructuring Actions | Electrical Segment</t>
  </si>
  <si>
    <t>2017 and Prior Restructuring Actions | Power Segment</t>
  </si>
  <si>
    <t>Long Term Debt and Financing Arrangements  - Schedule of Long Term Debt (Details) - USD ($) $ in Millions</t>
  </si>
  <si>
    <t>Debt Instrument [Line Items]</t>
  </si>
  <si>
    <t>Senior Notes | Senior notes at 3.625%</t>
  </si>
  <si>
    <t>3.625%</t>
  </si>
  <si>
    <t>Senior Notes | Senior notes at 3.35%</t>
  </si>
  <si>
    <t>3.35%</t>
  </si>
  <si>
    <t>Senior Notes | Senior notes at 3.15%</t>
  </si>
  <si>
    <t>3.15%</t>
  </si>
  <si>
    <t>Senior Notes | Senior notes at 3.50%</t>
  </si>
  <si>
    <t>Senior Notes | Term loan, net of current portion of $25 million</t>
  </si>
  <si>
    <t>Current portion of long-term debt</t>
  </si>
  <si>
    <t>Long Term Debt and Financing Arrangements  - Narrative (Details) - USD ($)</t>
  </si>
  <si>
    <t>1 Months Ended</t>
  </si>
  <si>
    <t>Face amount</t>
  </si>
  <si>
    <t>Amortization percentage, equal quarterly installments, year one</t>
  </si>
  <si>
    <t>5.00%</t>
  </si>
  <si>
    <t>Amortization percentage, equal quarterly installments, year two</t>
  </si>
  <si>
    <t>Amortization percentage, equal quarterly installments, year three</t>
  </si>
  <si>
    <t>7.50%</t>
  </si>
  <si>
    <t>Amortization percentage, equal quarterly installments, year four</t>
  </si>
  <si>
    <t>10.00%</t>
  </si>
  <si>
    <t>Amortization percentage, equal quarterly installments, year five</t>
  </si>
  <si>
    <t>Revolving Credit Facility | Line of Credit | Credit Agreement</t>
  </si>
  <si>
    <t>Line of credit facility covenants maximum debt to capitalization percentage</t>
  </si>
  <si>
    <t>65.00%</t>
  </si>
  <si>
    <t>Debt term</t>
  </si>
  <si>
    <t>5 years</t>
  </si>
  <si>
    <t>Line of credit facility, accordion feature, higher borrowing capacity op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8898</v>
      </c>
    </row>
    <row r="9" spans="1:3">
      <c r="A9" s="4" t="s">
        <v>14</v>
      </c>
      <c r="B9" s="4" t="s">
        <v>15</v>
      </c>
    </row>
    <row r="10" spans="1:3">
      <c r="A10" s="4" t="s">
        <v>16</v>
      </c>
      <c r="B10" s="4" t="s">
        <v>17</v>
      </c>
    </row>
    <row r="11" spans="1:3">
      <c r="A11" s="4" t="s">
        <v>18</v>
      </c>
      <c r="B11" s="4" t="s">
        <v>19</v>
      </c>
    </row>
    <row r="12" spans="1:3">
      <c r="A12" s="4" t="s">
        <v>20</v>
      </c>
      <c r="C12" s="5" t="n">
        <v>5477303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4</v>
      </c>
      <c r="B1" s="2" t="s">
        <v>1</v>
      </c>
    </row>
    <row r="2" spans="1:2">
      <c r="B2" s="2" t="s">
        <v>2</v>
      </c>
    </row>
    <row r="3" spans="1:2">
      <c r="A3" s="3" t="s">
        <v>133</v>
      </c>
    </row>
    <row r="4" spans="1:2">
      <c r="A4" s="4" t="s">
        <v>64</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2</v>
      </c>
      <c r="B1" s="2" t="s">
        <v>1</v>
      </c>
    </row>
    <row r="2" spans="1:2">
      <c r="B2" s="2" t="s">
        <v>2</v>
      </c>
    </row>
    <row r="3" spans="1:2">
      <c r="A3" s="3" t="s">
        <v>141</v>
      </c>
    </row>
    <row r="4" spans="1:2">
      <c r="A4" s="4" t="s">
        <v>82</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143</v>
      </c>
    </row>
    <row r="4" spans="1:2">
      <c r="A4" s="4" t="s">
        <v>86</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66.7</v>
      </c>
      <c r="C4" s="7" t="n">
        <v>948.3</v>
      </c>
      <c r="D4" s="7" t="n">
        <v>2157.9</v>
      </c>
      <c r="E4" s="7" t="n">
        <v>1800.6</v>
      </c>
    </row>
    <row r="5" spans="1:5">
      <c r="A5" s="4" t="s">
        <v>29</v>
      </c>
      <c r="B5" s="8" t="n">
        <v>818.8</v>
      </c>
      <c r="C5" s="8" t="n">
        <v>652.8</v>
      </c>
      <c r="D5" s="8" t="n">
        <v>1527.1</v>
      </c>
      <c r="E5" s="8" t="n">
        <v>1242.5</v>
      </c>
    </row>
    <row r="6" spans="1:5">
      <c r="A6" s="4" t="s">
        <v>30</v>
      </c>
      <c r="B6" s="8" t="n">
        <v>347.9</v>
      </c>
      <c r="C6" s="8" t="n">
        <v>295.5</v>
      </c>
      <c r="D6" s="8" t="n">
        <v>630.8</v>
      </c>
      <c r="E6" s="8" t="n">
        <v>558.1</v>
      </c>
    </row>
    <row r="7" spans="1:5">
      <c r="A7" s="4" t="s">
        <v>31</v>
      </c>
      <c r="B7" s="5" t="n">
        <v>191</v>
      </c>
      <c r="C7" s="8" t="n">
        <v>161.1</v>
      </c>
      <c r="D7" s="8" t="n">
        <v>374.3</v>
      </c>
      <c r="E7" s="8" t="n">
        <v>315.9</v>
      </c>
    </row>
    <row r="8" spans="1:5">
      <c r="A8" s="4" t="s">
        <v>32</v>
      </c>
      <c r="B8" s="8" t="n">
        <v>156.9</v>
      </c>
      <c r="C8" s="8" t="n">
        <v>134.4</v>
      </c>
      <c r="D8" s="8" t="n">
        <v>256.5</v>
      </c>
      <c r="E8" s="8" t="n">
        <v>242.2</v>
      </c>
    </row>
    <row r="9" spans="1:5">
      <c r="A9" s="4" t="s">
        <v>33</v>
      </c>
      <c r="B9" s="8" t="n">
        <v>-18.8</v>
      </c>
      <c r="C9" s="8" t="n">
        <v>-11.6</v>
      </c>
      <c r="D9" s="8" t="n">
        <v>-36.1</v>
      </c>
      <c r="E9" s="8" t="n">
        <v>-22.7</v>
      </c>
    </row>
    <row r="10" spans="1:5">
      <c r="A10" s="4" t="s">
        <v>34</v>
      </c>
      <c r="B10" s="8" t="n">
        <v>-4.1</v>
      </c>
      <c r="C10" s="8" t="n">
        <v>-6.1</v>
      </c>
      <c r="D10" s="8" t="n">
        <v>-10.6</v>
      </c>
      <c r="E10" s="8" t="n">
        <v>-11.9</v>
      </c>
    </row>
    <row r="11" spans="1:5">
      <c r="A11" s="4" t="s">
        <v>35</v>
      </c>
      <c r="B11" s="8" t="n">
        <v>-22.9</v>
      </c>
      <c r="C11" s="8" t="n">
        <v>-17.7</v>
      </c>
      <c r="D11" s="8" t="n">
        <v>-46.7</v>
      </c>
      <c r="E11" s="8" t="n">
        <v>-34.6</v>
      </c>
    </row>
    <row r="12" spans="1:5">
      <c r="A12" s="4" t="s">
        <v>36</v>
      </c>
      <c r="B12" s="5" t="n">
        <v>134</v>
      </c>
      <c r="C12" s="8" t="n">
        <v>116.7</v>
      </c>
      <c r="D12" s="8" t="n">
        <v>209.8</v>
      </c>
      <c r="E12" s="8" t="n">
        <v>207.6</v>
      </c>
    </row>
    <row r="13" spans="1:5">
      <c r="A13" s="4" t="s">
        <v>37</v>
      </c>
      <c r="B13" s="8" t="n">
        <v>31.6</v>
      </c>
      <c r="C13" s="8" t="n">
        <v>35.9</v>
      </c>
      <c r="D13" s="8" t="n">
        <v>47.6</v>
      </c>
      <c r="E13" s="8" t="n">
        <v>62.9</v>
      </c>
    </row>
    <row r="14" spans="1:5">
      <c r="A14" s="4" t="s">
        <v>38</v>
      </c>
      <c r="B14" s="8" t="n">
        <v>102.4</v>
      </c>
      <c r="C14" s="8" t="n">
        <v>80.8</v>
      </c>
      <c r="D14" s="8" t="n">
        <v>162.2</v>
      </c>
      <c r="E14" s="8" t="n">
        <v>144.7</v>
      </c>
    </row>
    <row r="15" spans="1:5">
      <c r="A15" s="4" t="s">
        <v>39</v>
      </c>
      <c r="B15" s="8" t="n">
        <v>2.1</v>
      </c>
      <c r="C15" s="8" t="n">
        <v>1.7</v>
      </c>
      <c r="D15" s="8" t="n">
        <v>3.6</v>
      </c>
      <c r="E15" s="8" t="n">
        <v>2.8</v>
      </c>
    </row>
    <row r="16" spans="1:5">
      <c r="A16" s="4" t="s">
        <v>38</v>
      </c>
      <c r="B16" s="7" t="n">
        <v>100.3</v>
      </c>
      <c r="C16" s="7" t="n">
        <v>79.09999999999999</v>
      </c>
      <c r="D16" s="7" t="n">
        <v>158.6</v>
      </c>
      <c r="E16" s="7" t="n">
        <v>141.9</v>
      </c>
    </row>
    <row r="17" spans="1:5">
      <c r="A17" s="3" t="s">
        <v>40</v>
      </c>
    </row>
    <row r="18" spans="1:5">
      <c r="A18" s="4" t="s">
        <v>41</v>
      </c>
      <c r="B18" s="9" t="n">
        <v>1.83</v>
      </c>
      <c r="C18" s="9" t="n">
        <v>1.44</v>
      </c>
      <c r="D18" s="9" t="n">
        <v>2.89</v>
      </c>
      <c r="E18" s="9" t="n">
        <v>2.57</v>
      </c>
    </row>
    <row r="19" spans="1:5">
      <c r="A19" s="4" t="s">
        <v>42</v>
      </c>
      <c r="B19" s="10" t="n">
        <v>1.82</v>
      </c>
      <c r="C19" s="10" t="n">
        <v>1.43</v>
      </c>
      <c r="D19" s="10" t="n">
        <v>2.87</v>
      </c>
      <c r="E19" s="10" t="n">
        <v>2.56</v>
      </c>
    </row>
    <row r="20" spans="1:5">
      <c r="A20" s="4" t="s">
        <v>43</v>
      </c>
      <c r="B20" s="9" t="n">
        <v>0.77</v>
      </c>
      <c r="C20" s="7" t="n">
        <v>0.7</v>
      </c>
      <c r="D20" s="9" t="n">
        <v>1.54</v>
      </c>
      <c r="E20" s="9" t="n">
        <v>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22</v>
      </c>
    </row>
    <row r="4" spans="1:2">
      <c r="A4" s="4" t="s">
        <v>121</v>
      </c>
      <c r="B4" s="4" t="s">
        <v>171</v>
      </c>
    </row>
    <row r="5" spans="1:2">
      <c r="A5" s="4" t="s">
        <v>172</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31</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8</v>
      </c>
      <c r="B4" s="7" t="n">
        <v>102.4</v>
      </c>
      <c r="C4" s="7" t="n">
        <v>80.8</v>
      </c>
      <c r="D4" s="7" t="n">
        <v>162.2</v>
      </c>
      <c r="E4" s="7" t="n">
        <v>144.7</v>
      </c>
    </row>
    <row r="5" spans="1:5">
      <c r="A5" s="3" t="s">
        <v>46</v>
      </c>
    </row>
    <row r="6" spans="1:5">
      <c r="A6" s="4" t="s">
        <v>47</v>
      </c>
      <c r="B6" s="8" t="n">
        <v>-30.6</v>
      </c>
      <c r="C6" s="8" t="n">
        <v>7.7</v>
      </c>
      <c r="D6" s="8" t="n">
        <v>-20.8</v>
      </c>
      <c r="E6" s="8" t="n">
        <v>19.2</v>
      </c>
    </row>
    <row r="7" spans="1:5">
      <c r="A7" s="4" t="s">
        <v>48</v>
      </c>
      <c r="B7" s="8" t="n">
        <v>1.9</v>
      </c>
      <c r="C7" s="5" t="n">
        <v>2</v>
      </c>
      <c r="D7" s="8" t="n">
        <v>3.9</v>
      </c>
      <c r="E7" s="8" t="n">
        <v>3.7</v>
      </c>
    </row>
    <row r="8" spans="1:5">
      <c r="A8" s="4" t="s">
        <v>49</v>
      </c>
      <c r="B8" s="8" t="n">
        <v>-0.1</v>
      </c>
      <c r="C8" s="8" t="n">
        <v>0.1</v>
      </c>
      <c r="D8" s="8" t="n">
        <v>-0.4</v>
      </c>
      <c r="E8" s="8" t="n">
        <v>0.5</v>
      </c>
    </row>
    <row r="9" spans="1:5">
      <c r="A9" s="4" t="s">
        <v>50</v>
      </c>
      <c r="B9" s="5" t="n">
        <v>1</v>
      </c>
      <c r="C9" s="8" t="n">
        <v>-0.8</v>
      </c>
      <c r="D9" s="8" t="n">
        <v>1.6</v>
      </c>
      <c r="E9" s="8" t="n">
        <v>-0.9</v>
      </c>
    </row>
    <row r="10" spans="1:5">
      <c r="A10" s="4" t="s">
        <v>51</v>
      </c>
      <c r="B10" s="8" t="n">
        <v>-27.8</v>
      </c>
      <c r="C10" s="5" t="n">
        <v>9</v>
      </c>
      <c r="D10" s="8" t="n">
        <v>-15.7</v>
      </c>
      <c r="E10" s="8" t="n">
        <v>22.5</v>
      </c>
    </row>
    <row r="11" spans="1:5">
      <c r="A11" s="4" t="s">
        <v>52</v>
      </c>
      <c r="B11" s="8" t="n">
        <v>74.59999999999999</v>
      </c>
      <c r="C11" s="8" t="n">
        <v>89.8</v>
      </c>
      <c r="D11" s="8" t="n">
        <v>146.5</v>
      </c>
      <c r="E11" s="8" t="n">
        <v>167.2</v>
      </c>
    </row>
    <row r="12" spans="1:5">
      <c r="A12" s="4" t="s">
        <v>53</v>
      </c>
      <c r="B12" s="8" t="n">
        <v>2.1</v>
      </c>
      <c r="C12" s="8" t="n">
        <v>1.7</v>
      </c>
      <c r="D12" s="8" t="n">
        <v>3.6</v>
      </c>
      <c r="E12" s="8" t="n">
        <v>2.8</v>
      </c>
    </row>
    <row r="13" spans="1:5">
      <c r="A13" s="4" t="s">
        <v>54</v>
      </c>
      <c r="B13" s="7" t="n">
        <v>72.5</v>
      </c>
      <c r="C13" s="7" t="n">
        <v>88.09999999999999</v>
      </c>
      <c r="D13" s="7" t="n">
        <v>142.9</v>
      </c>
      <c r="E13" s="7" t="n">
        <v>16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45</v>
      </c>
    </row>
    <row r="4" spans="1:5">
      <c r="A4" s="4" t="s">
        <v>56</v>
      </c>
      <c r="B4" s="7" t="n">
        <v>-0.6</v>
      </c>
      <c r="C4" s="11" t="n">
        <v>-1</v>
      </c>
      <c r="D4" s="7" t="n">
        <v>-1.2</v>
      </c>
      <c r="E4" s="7" t="n">
        <v>-1.9</v>
      </c>
    </row>
    <row r="5" spans="1:5">
      <c r="A5" s="4" t="s">
        <v>57</v>
      </c>
      <c r="B5" s="5" t="n">
        <v>0</v>
      </c>
      <c r="C5" s="5" t="n">
        <v>0</v>
      </c>
      <c r="D5" s="5" t="n">
        <v>0</v>
      </c>
      <c r="E5" s="8" t="n">
        <v>-0.4</v>
      </c>
    </row>
    <row r="6" spans="1:5">
      <c r="A6" s="4" t="s">
        <v>50</v>
      </c>
      <c r="B6" s="7" t="n">
        <v>-0.4</v>
      </c>
      <c r="C6" s="7" t="n">
        <v>0.3</v>
      </c>
      <c r="D6" s="7" t="n">
        <v>-0.6</v>
      </c>
      <c r="E6"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6</v>
      </c>
      <c r="B1" s="2" t="s">
        <v>237</v>
      </c>
      <c r="C1" s="2" t="s">
        <v>59</v>
      </c>
      <c r="D1" s="2" t="s">
        <v>2</v>
      </c>
    </row>
    <row r="2" spans="1:4">
      <c r="A2" s="3" t="s">
        <v>238</v>
      </c>
    </row>
    <row r="3" spans="1:4">
      <c r="A3" s="4" t="s">
        <v>239</v>
      </c>
      <c r="C3" s="11" t="n">
        <v>57</v>
      </c>
    </row>
    <row r="4" spans="1:4">
      <c r="A4" s="4" t="s">
        <v>240</v>
      </c>
    </row>
    <row r="5" spans="1:4">
      <c r="A5" s="3" t="s">
        <v>238</v>
      </c>
    </row>
    <row r="6" spans="1:4">
      <c r="A6" s="4" t="s">
        <v>241</v>
      </c>
      <c r="B6" s="11" t="n">
        <v>1100</v>
      </c>
    </row>
    <row r="7" spans="1:4">
      <c r="A7" s="4" t="s">
        <v>242</v>
      </c>
    </row>
    <row r="8" spans="1:4">
      <c r="A8" s="3" t="s">
        <v>238</v>
      </c>
    </row>
    <row r="9" spans="1:4">
      <c r="A9" s="4" t="s">
        <v>243</v>
      </c>
      <c r="D9" s="11"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44</v>
      </c>
      <c r="B1" s="2" t="s">
        <v>25</v>
      </c>
      <c r="G1" s="2" t="s">
        <v>1</v>
      </c>
      <c r="I1" s="2" t="s">
        <v>245</v>
      </c>
    </row>
    <row r="2" spans="1:10">
      <c r="B2" s="2" t="s">
        <v>2</v>
      </c>
      <c r="C2" s="2" t="s">
        <v>59</v>
      </c>
      <c r="D2" s="2" t="s">
        <v>246</v>
      </c>
      <c r="E2" s="2" t="s">
        <v>26</v>
      </c>
      <c r="F2" s="2" t="s">
        <v>247</v>
      </c>
      <c r="G2" s="2" t="s">
        <v>2</v>
      </c>
      <c r="H2" s="2" t="s">
        <v>26</v>
      </c>
      <c r="I2" s="2" t="s">
        <v>59</v>
      </c>
      <c r="J2" s="2" t="s">
        <v>248</v>
      </c>
    </row>
    <row r="3" spans="1:10">
      <c r="A3" s="3" t="s">
        <v>249</v>
      </c>
    </row>
    <row r="4" spans="1:10">
      <c r="A4" s="4" t="s">
        <v>28</v>
      </c>
      <c r="B4" s="7" t="n">
        <v>1166.7</v>
      </c>
      <c r="E4" s="7" t="n">
        <v>948.3</v>
      </c>
      <c r="G4" s="7" t="n">
        <v>2157.9</v>
      </c>
      <c r="H4" s="7" t="n">
        <v>1800.6</v>
      </c>
    </row>
    <row r="5" spans="1:10">
      <c r="A5" s="4" t="s">
        <v>29</v>
      </c>
      <c r="B5" s="8" t="n">
        <v>818.8</v>
      </c>
      <c r="E5" s="8" t="n">
        <v>652.8</v>
      </c>
      <c r="G5" s="8" t="n">
        <v>1527.1</v>
      </c>
      <c r="H5" s="8" t="n">
        <v>1242.5</v>
      </c>
    </row>
    <row r="6" spans="1:10">
      <c r="A6" s="4" t="s">
        <v>31</v>
      </c>
      <c r="B6" s="5" t="n">
        <v>191</v>
      </c>
      <c r="E6" s="8" t="n">
        <v>161.1</v>
      </c>
      <c r="G6" s="8" t="n">
        <v>374.3</v>
      </c>
      <c r="H6" s="8" t="n">
        <v>315.9</v>
      </c>
    </row>
    <row r="7" spans="1:10">
      <c r="A7" s="4" t="s">
        <v>250</v>
      </c>
      <c r="B7" s="8" t="n">
        <v>156.9</v>
      </c>
      <c r="E7" s="8" t="n">
        <v>134.4</v>
      </c>
      <c r="G7" s="8" t="n">
        <v>256.5</v>
      </c>
      <c r="H7" s="8" t="n">
        <v>242.2</v>
      </c>
    </row>
    <row r="8" spans="1:10">
      <c r="A8" s="4" t="s">
        <v>38</v>
      </c>
      <c r="B8" s="8" t="n">
        <v>100.3</v>
      </c>
      <c r="E8" s="8" t="n">
        <v>79.09999999999999</v>
      </c>
      <c r="G8" s="8" t="n">
        <v>158.6</v>
      </c>
      <c r="H8" s="8" t="n">
        <v>141.9</v>
      </c>
    </row>
    <row r="9" spans="1:10">
      <c r="A9" s="4" t="s">
        <v>63</v>
      </c>
      <c r="B9" s="8" t="n">
        <v>779.7</v>
      </c>
      <c r="C9" s="7" t="n">
        <v>540.3</v>
      </c>
      <c r="G9" s="8" t="n">
        <v>779.7</v>
      </c>
      <c r="I9" s="7" t="n">
        <v>540.3</v>
      </c>
    </row>
    <row r="10" spans="1:10">
      <c r="A10" s="4" t="s">
        <v>64</v>
      </c>
      <c r="B10" s="8" t="n">
        <v>686.7</v>
      </c>
      <c r="C10" s="8" t="n">
        <v>634.7</v>
      </c>
      <c r="G10" s="8" t="n">
        <v>686.7</v>
      </c>
      <c r="I10" s="8" t="n">
        <v>634.7</v>
      </c>
    </row>
    <row r="11" spans="1:10">
      <c r="A11" s="4" t="s">
        <v>65</v>
      </c>
      <c r="B11" s="8" t="n">
        <v>64.2</v>
      </c>
      <c r="C11" s="8" t="n">
        <v>39.6</v>
      </c>
      <c r="G11" s="8" t="n">
        <v>64.2</v>
      </c>
      <c r="I11" s="8" t="n">
        <v>39.6</v>
      </c>
    </row>
    <row r="12" spans="1:10">
      <c r="A12" s="4" t="s">
        <v>251</v>
      </c>
      <c r="B12" s="8" t="n">
        <v>4971.1</v>
      </c>
      <c r="C12" s="8" t="n">
        <v>3720.6</v>
      </c>
      <c r="G12" s="8" t="n">
        <v>4971.1</v>
      </c>
      <c r="I12" s="8" t="n">
        <v>3720.6</v>
      </c>
    </row>
    <row r="13" spans="1:10">
      <c r="A13" s="4" t="s">
        <v>79</v>
      </c>
      <c r="B13" s="8" t="n">
        <v>212.7</v>
      </c>
      <c r="C13" s="8" t="n">
        <v>174.9</v>
      </c>
      <c r="G13" s="8" t="n">
        <v>212.7</v>
      </c>
      <c r="I13" s="8" t="n">
        <v>174.9</v>
      </c>
    </row>
    <row r="14" spans="1:10">
      <c r="A14" s="4" t="s">
        <v>252</v>
      </c>
      <c r="B14" s="8" t="n">
        <v>3269.3</v>
      </c>
      <c r="C14" s="8" t="n">
        <v>2072.7</v>
      </c>
      <c r="G14" s="8" t="n">
        <v>3269.3</v>
      </c>
      <c r="I14" s="8" t="n">
        <v>2072.7</v>
      </c>
    </row>
    <row r="15" spans="1:10">
      <c r="A15" s="4" t="s">
        <v>253</v>
      </c>
      <c r="B15" s="5" t="n">
        <v>1967</v>
      </c>
      <c r="C15" s="8" t="n">
        <v>1892.4</v>
      </c>
      <c r="G15" s="5" t="n">
        <v>1967</v>
      </c>
      <c r="I15" s="8" t="n">
        <v>1892.4</v>
      </c>
    </row>
    <row r="16" spans="1:10">
      <c r="A16" s="4" t="s">
        <v>86</v>
      </c>
      <c r="B16" s="8" t="n">
        <v>1701.8</v>
      </c>
      <c r="C16" s="8" t="n">
        <v>1647.9</v>
      </c>
      <c r="E16" s="8" t="n">
        <v>1603.2</v>
      </c>
      <c r="G16" s="8" t="n">
        <v>1701.8</v>
      </c>
      <c r="H16" s="7" t="n">
        <v>1603.2</v>
      </c>
      <c r="I16" s="8" t="n">
        <v>1647.9</v>
      </c>
      <c r="J16" s="7" t="n">
        <v>1603.2</v>
      </c>
    </row>
    <row r="17" spans="1:10">
      <c r="A17" s="4" t="s">
        <v>254</v>
      </c>
    </row>
    <row r="18" spans="1:10">
      <c r="A18" s="3" t="s">
        <v>249</v>
      </c>
    </row>
    <row r="19" spans="1:10">
      <c r="A19" s="4" t="s">
        <v>29</v>
      </c>
      <c r="C19" s="8" t="n">
        <v>-0.9</v>
      </c>
      <c r="D19" s="7" t="n">
        <v>-0.8</v>
      </c>
      <c r="E19" s="8" t="n">
        <v>-0.8</v>
      </c>
      <c r="F19" s="7" t="n">
        <v>-0.8</v>
      </c>
      <c r="I19" s="8" t="n">
        <v>-3.3</v>
      </c>
    </row>
    <row r="20" spans="1:10">
      <c r="A20" s="4" t="s">
        <v>31</v>
      </c>
      <c r="C20" s="8" t="n">
        <v>-2.9</v>
      </c>
      <c r="D20" s="5" t="n">
        <v>-3</v>
      </c>
      <c r="E20" s="5" t="n">
        <v>-3</v>
      </c>
      <c r="F20" s="8" t="n">
        <v>-2.9</v>
      </c>
      <c r="I20" s="8" t="n">
        <v>-11.8</v>
      </c>
    </row>
    <row r="21" spans="1:10">
      <c r="A21" s="4" t="s">
        <v>255</v>
      </c>
      <c r="C21" s="8" t="n">
        <v>-3.8</v>
      </c>
      <c r="D21" s="8" t="n">
        <v>-3.8</v>
      </c>
      <c r="E21" s="8" t="n">
        <v>-3.8</v>
      </c>
      <c r="F21" s="8" t="n">
        <v>-3.7</v>
      </c>
      <c r="I21" s="8" t="n">
        <v>-15.1</v>
      </c>
    </row>
    <row r="22" spans="1:10">
      <c r="A22" s="4" t="s">
        <v>250</v>
      </c>
      <c r="C22" s="8" t="n">
        <v>3.8</v>
      </c>
      <c r="D22" s="8" t="n">
        <v>3.8</v>
      </c>
      <c r="E22" s="8" t="n">
        <v>3.8</v>
      </c>
      <c r="F22" s="8" t="n">
        <v>3.7</v>
      </c>
      <c r="I22" s="8" t="n">
        <v>15.1</v>
      </c>
    </row>
    <row r="23" spans="1:10">
      <c r="A23" s="4" t="s">
        <v>35</v>
      </c>
      <c r="C23" s="8" t="n">
        <v>-3.8</v>
      </c>
      <c r="D23" s="8" t="n">
        <v>-3.8</v>
      </c>
      <c r="E23" s="8" t="n">
        <v>-3.8</v>
      </c>
      <c r="F23" s="8" t="n">
        <v>-3.7</v>
      </c>
      <c r="I23" s="8" t="n">
        <v>-15.1</v>
      </c>
    </row>
    <row r="24" spans="1:10">
      <c r="A24" s="4" t="s">
        <v>38</v>
      </c>
      <c r="C24" s="5" t="n">
        <v>0</v>
      </c>
      <c r="D24" s="11" t="n">
        <v>0</v>
      </c>
      <c r="E24" s="11" t="n">
        <v>0</v>
      </c>
      <c r="F24" s="11" t="n">
        <v>0</v>
      </c>
      <c r="I24" s="5" t="n">
        <v>0</v>
      </c>
    </row>
    <row r="25" spans="1:10">
      <c r="A25" s="4" t="s">
        <v>256</v>
      </c>
    </row>
    <row r="26" spans="1:10">
      <c r="A26" s="3" t="s">
        <v>249</v>
      </c>
    </row>
    <row r="27" spans="1:10">
      <c r="A27" s="4" t="s">
        <v>28</v>
      </c>
      <c r="B27" s="8" t="n">
        <v>1165.9</v>
      </c>
      <c r="G27" s="8" t="n">
        <v>2156.3</v>
      </c>
    </row>
    <row r="28" spans="1:10">
      <c r="A28" s="4" t="s">
        <v>29</v>
      </c>
      <c r="B28" s="5" t="n">
        <v>818</v>
      </c>
      <c r="G28" s="8" t="n">
        <v>1525.5</v>
      </c>
    </row>
    <row r="29" spans="1:10">
      <c r="A29" s="4" t="s">
        <v>63</v>
      </c>
      <c r="B29" s="8" t="n">
        <v>760.7</v>
      </c>
      <c r="G29" s="8" t="n">
        <v>760.7</v>
      </c>
    </row>
    <row r="30" spans="1:10">
      <c r="A30" s="4" t="s">
        <v>64</v>
      </c>
      <c r="B30" s="8" t="n">
        <v>698.9</v>
      </c>
      <c r="G30" s="8" t="n">
        <v>698.9</v>
      </c>
    </row>
    <row r="31" spans="1:10">
      <c r="A31" s="4" t="s">
        <v>65</v>
      </c>
      <c r="B31" s="8" t="n">
        <v>52.7</v>
      </c>
      <c r="G31" s="8" t="n">
        <v>52.7</v>
      </c>
    </row>
    <row r="32" spans="1:10">
      <c r="A32" s="4" t="s">
        <v>251</v>
      </c>
      <c r="B32" s="8" t="n">
        <v>4952.8</v>
      </c>
      <c r="G32" s="8" t="n">
        <v>4952.8</v>
      </c>
    </row>
    <row r="33" spans="1:10">
      <c r="A33" s="4" t="s">
        <v>79</v>
      </c>
      <c r="B33" s="5" t="n">
        <v>195</v>
      </c>
      <c r="G33" s="5" t="n">
        <v>195</v>
      </c>
    </row>
    <row r="34" spans="1:10">
      <c r="A34" s="4" t="s">
        <v>252</v>
      </c>
      <c r="B34" s="8" t="n">
        <v>3251.6</v>
      </c>
      <c r="G34" s="8" t="n">
        <v>3251.6</v>
      </c>
    </row>
    <row r="35" spans="1:10">
      <c r="A35" s="4" t="s">
        <v>253</v>
      </c>
      <c r="B35" s="8" t="n">
        <v>1966.4</v>
      </c>
      <c r="G35" s="8" t="n">
        <v>1966.4</v>
      </c>
    </row>
    <row r="36" spans="1:10">
      <c r="A36" s="4" t="s">
        <v>86</v>
      </c>
      <c r="B36" s="8" t="n">
        <v>1701.2</v>
      </c>
      <c r="G36" s="8" t="n">
        <v>1701.2</v>
      </c>
    </row>
    <row r="37" spans="1:10">
      <c r="A37" s="4" t="s">
        <v>257</v>
      </c>
    </row>
    <row r="38" spans="1:10">
      <c r="A38" s="3" t="s">
        <v>249</v>
      </c>
    </row>
    <row r="39" spans="1:10">
      <c r="A39" s="4" t="s">
        <v>28</v>
      </c>
      <c r="B39" s="8" t="n">
        <v>0.8</v>
      </c>
      <c r="G39" s="8" t="n">
        <v>1.6</v>
      </c>
    </row>
    <row r="40" spans="1:10">
      <c r="A40" s="4" t="s">
        <v>29</v>
      </c>
      <c r="B40" s="8" t="n">
        <v>0.8</v>
      </c>
      <c r="G40" s="8" t="n">
        <v>1.6</v>
      </c>
    </row>
    <row r="41" spans="1:10">
      <c r="A41" s="4" t="s">
        <v>63</v>
      </c>
      <c r="B41" s="5" t="n">
        <v>-19</v>
      </c>
      <c r="G41" s="5" t="n">
        <v>-19</v>
      </c>
    </row>
    <row r="42" spans="1:10">
      <c r="A42" s="4" t="s">
        <v>64</v>
      </c>
      <c r="B42" s="8" t="n">
        <v>12.2</v>
      </c>
      <c r="G42" s="8" t="n">
        <v>12.2</v>
      </c>
    </row>
    <row r="43" spans="1:10">
      <c r="A43" s="4" t="s">
        <v>65</v>
      </c>
      <c r="B43" s="8" t="n">
        <v>-11.5</v>
      </c>
      <c r="G43" s="8" t="n">
        <v>-11.5</v>
      </c>
    </row>
    <row r="44" spans="1:10">
      <c r="A44" s="4" t="s">
        <v>251</v>
      </c>
      <c r="B44" s="8" t="n">
        <v>-18.3</v>
      </c>
      <c r="G44" s="8" t="n">
        <v>-18.3</v>
      </c>
    </row>
    <row r="45" spans="1:10">
      <c r="A45" s="4" t="s">
        <v>79</v>
      </c>
      <c r="B45" s="8" t="n">
        <v>-17.7</v>
      </c>
      <c r="G45" s="8" t="n">
        <v>-17.7</v>
      </c>
    </row>
    <row r="46" spans="1:10">
      <c r="A46" s="4" t="s">
        <v>252</v>
      </c>
      <c r="B46" s="8" t="n">
        <v>-17.7</v>
      </c>
      <c r="G46" s="8" t="n">
        <v>-17.7</v>
      </c>
    </row>
    <row r="47" spans="1:10">
      <c r="A47" s="4" t="s">
        <v>253</v>
      </c>
      <c r="B47" s="8" t="n">
        <v>-0.6</v>
      </c>
      <c r="C47" s="7" t="n">
        <v>-0.6</v>
      </c>
      <c r="G47" s="8" t="n">
        <v>-0.6</v>
      </c>
      <c r="I47" s="7" t="n">
        <v>-0.6</v>
      </c>
    </row>
    <row r="48" spans="1:10">
      <c r="A48" s="4" t="s">
        <v>86</v>
      </c>
      <c r="B48" s="7" t="n">
        <v>-0.6</v>
      </c>
      <c r="G48" s="7" t="n">
        <v>-0.6</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259</v>
      </c>
    </row>
    <row r="4" spans="1:5">
      <c r="A4" s="4" t="s">
        <v>28</v>
      </c>
      <c r="B4" s="7" t="n">
        <v>1166.7</v>
      </c>
      <c r="C4" s="7" t="n">
        <v>948.3</v>
      </c>
      <c r="D4" s="7" t="n">
        <v>2157.9</v>
      </c>
      <c r="E4" s="7" t="n">
        <v>1800.6</v>
      </c>
    </row>
    <row r="5" spans="1:5">
      <c r="A5" s="4" t="s">
        <v>260</v>
      </c>
    </row>
    <row r="6" spans="1:5">
      <c r="A6" s="3" t="s">
        <v>259</v>
      </c>
    </row>
    <row r="7" spans="1:5">
      <c r="A7" s="4" t="s">
        <v>28</v>
      </c>
      <c r="B7" s="8" t="n">
        <v>1054.1</v>
      </c>
      <c r="D7" s="8" t="n">
        <v>1949.2</v>
      </c>
    </row>
    <row r="8" spans="1:5">
      <c r="A8" s="4" t="s">
        <v>261</v>
      </c>
    </row>
    <row r="9" spans="1:5">
      <c r="A9" s="3" t="s">
        <v>259</v>
      </c>
    </row>
    <row r="10" spans="1:5">
      <c r="A10" s="4" t="s">
        <v>28</v>
      </c>
      <c r="B10" s="8" t="n">
        <v>112.6</v>
      </c>
      <c r="D10" s="8" t="n">
        <v>208.7</v>
      </c>
    </row>
    <row r="11" spans="1:5">
      <c r="A11" s="4" t="s">
        <v>262</v>
      </c>
    </row>
    <row r="12" spans="1:5">
      <c r="A12" s="3" t="s">
        <v>259</v>
      </c>
    </row>
    <row r="13" spans="1:5">
      <c r="A13" s="4" t="s">
        <v>28</v>
      </c>
      <c r="B13" s="8" t="n">
        <v>235.2</v>
      </c>
      <c r="D13" s="8" t="n">
        <v>450.7</v>
      </c>
    </row>
    <row r="14" spans="1:5">
      <c r="A14" s="4" t="s">
        <v>263</v>
      </c>
    </row>
    <row r="15" spans="1:5">
      <c r="A15" s="3" t="s">
        <v>259</v>
      </c>
    </row>
    <row r="16" spans="1:5">
      <c r="A16" s="4" t="s">
        <v>28</v>
      </c>
      <c r="B16" s="8" t="n">
        <v>207.4</v>
      </c>
      <c r="D16" s="8" t="n">
        <v>393.9</v>
      </c>
    </row>
    <row r="17" spans="1:5">
      <c r="A17" s="4" t="s">
        <v>264</v>
      </c>
    </row>
    <row r="18" spans="1:5">
      <c r="A18" s="3" t="s">
        <v>259</v>
      </c>
    </row>
    <row r="19" spans="1:5">
      <c r="A19" s="4" t="s">
        <v>28</v>
      </c>
      <c r="B19" s="5" t="n">
        <v>246</v>
      </c>
      <c r="D19" s="8" t="n">
        <v>462.1</v>
      </c>
    </row>
    <row r="20" spans="1:5">
      <c r="A20" s="4" t="s">
        <v>265</v>
      </c>
    </row>
    <row r="21" spans="1:5">
      <c r="A21" s="3" t="s">
        <v>259</v>
      </c>
    </row>
    <row r="22" spans="1:5">
      <c r="A22" s="4" t="s">
        <v>28</v>
      </c>
      <c r="B22" s="8" t="n">
        <v>478.1</v>
      </c>
      <c r="D22" s="8" t="n">
        <v>851.2</v>
      </c>
    </row>
    <row r="23" spans="1:5">
      <c r="A23" s="4" t="s">
        <v>266</v>
      </c>
    </row>
    <row r="24" spans="1:5">
      <c r="A24" s="3" t="s">
        <v>259</v>
      </c>
    </row>
    <row r="25" spans="1:5">
      <c r="A25" s="4" t="s">
        <v>28</v>
      </c>
      <c r="B25" s="8" t="n">
        <v>688.6</v>
      </c>
      <c r="C25" s="8" t="n">
        <v>656.4</v>
      </c>
      <c r="D25" s="8" t="n">
        <v>1306.7</v>
      </c>
      <c r="E25" s="8" t="n">
        <v>1243.9</v>
      </c>
    </row>
    <row r="26" spans="1:5">
      <c r="A26" s="4" t="s">
        <v>267</v>
      </c>
    </row>
    <row r="27" spans="1:5">
      <c r="A27" s="3" t="s">
        <v>259</v>
      </c>
    </row>
    <row r="28" spans="1:5">
      <c r="A28" s="4" t="s">
        <v>28</v>
      </c>
      <c r="B28" s="8" t="n">
        <v>614.1</v>
      </c>
      <c r="D28" s="8" t="n">
        <v>1160.8</v>
      </c>
    </row>
    <row r="29" spans="1:5">
      <c r="A29" s="4" t="s">
        <v>268</v>
      </c>
    </row>
    <row r="30" spans="1:5">
      <c r="A30" s="3" t="s">
        <v>259</v>
      </c>
    </row>
    <row r="31" spans="1:5">
      <c r="A31" s="4" t="s">
        <v>28</v>
      </c>
      <c r="B31" s="8" t="n">
        <v>74.5</v>
      </c>
      <c r="D31" s="8" t="n">
        <v>145.9</v>
      </c>
    </row>
    <row r="32" spans="1:5">
      <c r="A32" s="4" t="s">
        <v>269</v>
      </c>
    </row>
    <row r="33" spans="1:5">
      <c r="A33" s="3" t="s">
        <v>259</v>
      </c>
    </row>
    <row r="34" spans="1:5">
      <c r="A34" s="4" t="s">
        <v>28</v>
      </c>
      <c r="B34" s="8" t="n">
        <v>235.2</v>
      </c>
      <c r="D34" s="8" t="n">
        <v>450.7</v>
      </c>
    </row>
    <row r="35" spans="1:5">
      <c r="A35" s="4" t="s">
        <v>270</v>
      </c>
    </row>
    <row r="36" spans="1:5">
      <c r="A36" s="3" t="s">
        <v>259</v>
      </c>
    </row>
    <row r="37" spans="1:5">
      <c r="A37" s="4" t="s">
        <v>28</v>
      </c>
      <c r="B37" s="8" t="n">
        <v>207.4</v>
      </c>
      <c r="D37" s="8" t="n">
        <v>393.9</v>
      </c>
    </row>
    <row r="38" spans="1:5">
      <c r="A38" s="4" t="s">
        <v>271</v>
      </c>
    </row>
    <row r="39" spans="1:5">
      <c r="A39" s="3" t="s">
        <v>259</v>
      </c>
    </row>
    <row r="40" spans="1:5">
      <c r="A40" s="4" t="s">
        <v>28</v>
      </c>
      <c r="B40" s="5" t="n">
        <v>246</v>
      </c>
      <c r="D40" s="8" t="n">
        <v>462.1</v>
      </c>
    </row>
    <row r="41" spans="1:5">
      <c r="A41" s="4" t="s">
        <v>272</v>
      </c>
    </row>
    <row r="42" spans="1:5">
      <c r="A42" s="3" t="s">
        <v>259</v>
      </c>
    </row>
    <row r="43" spans="1:5">
      <c r="A43" s="4" t="s">
        <v>28</v>
      </c>
      <c r="B43" s="5" t="n">
        <v>0</v>
      </c>
      <c r="D43" s="5" t="n">
        <v>0</v>
      </c>
    </row>
    <row r="44" spans="1:5">
      <c r="A44" s="4" t="s">
        <v>273</v>
      </c>
    </row>
    <row r="45" spans="1:5">
      <c r="A45" s="3" t="s">
        <v>259</v>
      </c>
    </row>
    <row r="46" spans="1:5">
      <c r="A46" s="4" t="s">
        <v>28</v>
      </c>
      <c r="B46" s="8" t="n">
        <v>478.1</v>
      </c>
      <c r="C46" s="7" t="n">
        <v>291.9</v>
      </c>
      <c r="D46" s="8" t="n">
        <v>851.2</v>
      </c>
      <c r="E46" s="7" t="n">
        <v>556.7</v>
      </c>
    </row>
    <row r="47" spans="1:5">
      <c r="A47" s="4" t="s">
        <v>274</v>
      </c>
    </row>
    <row r="48" spans="1:5">
      <c r="A48" s="3" t="s">
        <v>259</v>
      </c>
    </row>
    <row r="49" spans="1:5">
      <c r="A49" s="4" t="s">
        <v>28</v>
      </c>
      <c r="B49" s="5" t="n">
        <v>440</v>
      </c>
      <c r="D49" s="8" t="n">
        <v>788.4</v>
      </c>
    </row>
    <row r="50" spans="1:5">
      <c r="A50" s="4" t="s">
        <v>275</v>
      </c>
    </row>
    <row r="51" spans="1:5">
      <c r="A51" s="3" t="s">
        <v>259</v>
      </c>
    </row>
    <row r="52" spans="1:5">
      <c r="A52" s="4" t="s">
        <v>28</v>
      </c>
      <c r="B52" s="8" t="n">
        <v>38.1</v>
      </c>
      <c r="D52" s="8" t="n">
        <v>62.8</v>
      </c>
    </row>
    <row r="53" spans="1:5">
      <c r="A53" s="4" t="s">
        <v>276</v>
      </c>
    </row>
    <row r="54" spans="1:5">
      <c r="A54" s="3" t="s">
        <v>259</v>
      </c>
    </row>
    <row r="55" spans="1:5">
      <c r="A55" s="4" t="s">
        <v>28</v>
      </c>
      <c r="B55" s="5" t="n">
        <v>0</v>
      </c>
      <c r="D55" s="5" t="n">
        <v>0</v>
      </c>
    </row>
    <row r="56" spans="1:5">
      <c r="A56" s="4" t="s">
        <v>277</v>
      </c>
    </row>
    <row r="57" spans="1:5">
      <c r="A57" s="3" t="s">
        <v>259</v>
      </c>
    </row>
    <row r="58" spans="1:5">
      <c r="A58" s="4" t="s">
        <v>28</v>
      </c>
      <c r="B58" s="5" t="n">
        <v>0</v>
      </c>
      <c r="D58" s="5" t="n">
        <v>0</v>
      </c>
    </row>
    <row r="59" spans="1:5">
      <c r="A59" s="4" t="s">
        <v>278</v>
      </c>
    </row>
    <row r="60" spans="1:5">
      <c r="A60" s="3" t="s">
        <v>259</v>
      </c>
    </row>
    <row r="61" spans="1:5">
      <c r="A61" s="4" t="s">
        <v>28</v>
      </c>
      <c r="B61" s="5" t="n">
        <v>0</v>
      </c>
      <c r="D61" s="5" t="n">
        <v>0</v>
      </c>
    </row>
    <row r="62" spans="1:5">
      <c r="A62" s="4" t="s">
        <v>279</v>
      </c>
    </row>
    <row r="63" spans="1:5">
      <c r="A63" s="3" t="s">
        <v>259</v>
      </c>
    </row>
    <row r="64" spans="1:5">
      <c r="A64" s="4" t="s">
        <v>28</v>
      </c>
      <c r="B64" s="7" t="n">
        <v>478.1</v>
      </c>
      <c r="D64" s="7" t="n">
        <v>85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9</v>
      </c>
    </row>
    <row r="3" spans="1:3">
      <c r="A3" s="3" t="s">
        <v>259</v>
      </c>
    </row>
    <row r="4" spans="1:3">
      <c r="A4" s="4" t="s">
        <v>281</v>
      </c>
      <c r="B4" s="4" t="s">
        <v>282</v>
      </c>
    </row>
    <row r="5" spans="1:3">
      <c r="A5" s="4" t="s">
        <v>283</v>
      </c>
      <c r="B5" s="4" t="s">
        <v>284</v>
      </c>
    </row>
    <row r="6" spans="1:3">
      <c r="A6" s="4" t="s">
        <v>285</v>
      </c>
      <c r="B6" s="7" t="n">
        <v>24.2</v>
      </c>
      <c r="C6" s="7" t="n">
        <v>10.2</v>
      </c>
    </row>
    <row r="7" spans="1:3">
      <c r="A7" s="4" t="s">
        <v>286</v>
      </c>
      <c r="B7" s="5" t="n">
        <v>14</v>
      </c>
    </row>
    <row r="8" spans="1:3">
      <c r="A8" s="4" t="s">
        <v>287</v>
      </c>
      <c r="B8" s="5" t="n">
        <v>8</v>
      </c>
    </row>
    <row r="9" spans="1:3">
      <c r="A9" s="4" t="s">
        <v>288</v>
      </c>
      <c r="B9" s="11" t="n">
        <v>600</v>
      </c>
    </row>
    <row r="10" spans="1:3">
      <c r="A10" s="4" t="s">
        <v>289</v>
      </c>
    </row>
    <row r="11" spans="1:3">
      <c r="A11" s="3" t="s">
        <v>259</v>
      </c>
    </row>
    <row r="12" spans="1:3">
      <c r="A12" s="4" t="s">
        <v>290</v>
      </c>
      <c r="B12" s="4" t="s">
        <v>291</v>
      </c>
    </row>
    <row r="13" spans="1:3">
      <c r="A13" s="4" t="s">
        <v>292</v>
      </c>
      <c r="B13" s="4" t="s">
        <v>293</v>
      </c>
    </row>
    <row r="14" spans="1:3">
      <c r="A14" s="4" t="s">
        <v>294</v>
      </c>
    </row>
    <row r="15" spans="1:3">
      <c r="A15" s="3" t="s">
        <v>259</v>
      </c>
    </row>
    <row r="16" spans="1:3">
      <c r="A16" s="4" t="s">
        <v>290</v>
      </c>
      <c r="B16" s="4" t="s">
        <v>295</v>
      </c>
    </row>
    <row r="17" spans="1:3">
      <c r="A17" s="4" t="s">
        <v>292</v>
      </c>
      <c r="B17"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4"/>
    <col customWidth="1" max="5" min="5" width="14"/>
    <col customWidth="1" max="6" min="6" width="14"/>
    <col customWidth="1" max="7" min="7" width="15"/>
  </cols>
  <sheetData>
    <row r="1" spans="1:7">
      <c r="A1" s="1" t="s">
        <v>297</v>
      </c>
      <c r="B1" s="2" t="s">
        <v>237</v>
      </c>
      <c r="C1" s="2" t="s">
        <v>2</v>
      </c>
      <c r="D1" s="2" t="s">
        <v>26</v>
      </c>
      <c r="E1" s="2" t="s">
        <v>298</v>
      </c>
      <c r="F1" s="2" t="s">
        <v>299</v>
      </c>
      <c r="G1" s="2" t="s">
        <v>59</v>
      </c>
    </row>
    <row r="2" spans="1:7">
      <c r="A2" s="3" t="s">
        <v>238</v>
      </c>
    </row>
    <row r="3" spans="1:7">
      <c r="A3" s="4" t="s">
        <v>105</v>
      </c>
      <c r="C3" s="11" t="n">
        <v>1116000000</v>
      </c>
      <c r="D3" s="11" t="n">
        <v>108500000</v>
      </c>
    </row>
    <row r="4" spans="1:7">
      <c r="A4" s="4" t="s">
        <v>70</v>
      </c>
      <c r="C4" s="11" t="n">
        <v>1759700000</v>
      </c>
      <c r="G4" s="11" t="n">
        <v>1089000000</v>
      </c>
    </row>
    <row r="5" spans="1:7">
      <c r="A5" s="4" t="s">
        <v>300</v>
      </c>
    </row>
    <row r="6" spans="1:7">
      <c r="A6" s="3" t="s">
        <v>238</v>
      </c>
    </row>
    <row r="7" spans="1:7">
      <c r="A7" s="4" t="s">
        <v>301</v>
      </c>
      <c r="B7" s="11" t="n">
        <v>500000000</v>
      </c>
      <c r="F7" s="11" t="n">
        <v>500000000</v>
      </c>
    </row>
    <row r="8" spans="1:7">
      <c r="A8" s="4" t="s">
        <v>302</v>
      </c>
    </row>
    <row r="9" spans="1:7">
      <c r="A9" s="3" t="s">
        <v>238</v>
      </c>
    </row>
    <row r="10" spans="1:7">
      <c r="A10" s="4" t="s">
        <v>303</v>
      </c>
      <c r="B10" s="4" t="s">
        <v>304</v>
      </c>
      <c r="C10" s="4" t="s">
        <v>304</v>
      </c>
      <c r="E10" s="4" t="s">
        <v>304</v>
      </c>
    </row>
    <row r="11" spans="1:7">
      <c r="A11" s="4" t="s">
        <v>305</v>
      </c>
      <c r="B11" s="11" t="n">
        <v>450000000</v>
      </c>
      <c r="E11" s="11" t="n">
        <v>450000000</v>
      </c>
    </row>
    <row r="12" spans="1:7">
      <c r="A12" s="4" t="s">
        <v>240</v>
      </c>
    </row>
    <row r="13" spans="1:7">
      <c r="A13" s="3" t="s">
        <v>238</v>
      </c>
    </row>
    <row r="14" spans="1:7">
      <c r="A14" s="4" t="s">
        <v>241</v>
      </c>
      <c r="B14" s="5" t="n">
        <v>1100000000</v>
      </c>
    </row>
    <row r="15" spans="1:7">
      <c r="A15" s="4" t="s">
        <v>105</v>
      </c>
      <c r="B15" s="5" t="n">
        <v>1116300000</v>
      </c>
    </row>
    <row r="16" spans="1:7">
      <c r="A16" s="4" t="s">
        <v>70</v>
      </c>
      <c r="B16" s="11" t="n">
        <v>679000000</v>
      </c>
    </row>
    <row r="17" spans="1:7">
      <c r="A17" s="4" t="s">
        <v>306</v>
      </c>
      <c r="C17" s="11" t="n">
        <v>254100000</v>
      </c>
    </row>
    <row r="18" spans="1:7">
      <c r="A18" s="4" t="s">
        <v>307</v>
      </c>
      <c r="C18" s="5" t="n">
        <v>2600000</v>
      </c>
    </row>
    <row r="19" spans="1:7">
      <c r="A19" s="4" t="s">
        <v>308</v>
      </c>
    </row>
    <row r="20" spans="1:7">
      <c r="A20" s="3" t="s">
        <v>238</v>
      </c>
    </row>
    <row r="21" spans="1:7">
      <c r="A21" s="4" t="s">
        <v>309</v>
      </c>
      <c r="C21" s="11"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37</v>
      </c>
      <c r="C1" s="2" t="s">
        <v>2</v>
      </c>
      <c r="D1" s="2" t="s">
        <v>26</v>
      </c>
      <c r="E1" s="2" t="s">
        <v>59</v>
      </c>
    </row>
    <row r="2" spans="1:5">
      <c r="A2" s="3" t="s">
        <v>238</v>
      </c>
    </row>
    <row r="3" spans="1:5">
      <c r="A3" s="4" t="s">
        <v>70</v>
      </c>
      <c r="C3" s="7" t="n">
        <v>1759.7</v>
      </c>
      <c r="E3" s="11" t="n">
        <v>1089</v>
      </c>
    </row>
    <row r="4" spans="1:5">
      <c r="A4" s="4" t="s">
        <v>311</v>
      </c>
      <c r="C4" s="11" t="n">
        <v>1116</v>
      </c>
      <c r="D4" s="7" t="n">
        <v>108.5</v>
      </c>
    </row>
    <row r="5" spans="1:5">
      <c r="A5" s="4" t="s">
        <v>240</v>
      </c>
    </row>
    <row r="6" spans="1:5">
      <c r="A6" s="3" t="s">
        <v>238</v>
      </c>
    </row>
    <row r="7" spans="1:5">
      <c r="A7" s="4" t="s">
        <v>312</v>
      </c>
      <c r="B7" s="7" t="n">
        <v>116.4</v>
      </c>
    </row>
    <row r="8" spans="1:5">
      <c r="A8" s="4" t="s">
        <v>313</v>
      </c>
      <c r="B8" s="8" t="n">
        <v>77.09999999999999</v>
      </c>
    </row>
    <row r="9" spans="1:5">
      <c r="A9" s="4" t="s">
        <v>65</v>
      </c>
      <c r="B9" s="5" t="n">
        <v>11</v>
      </c>
    </row>
    <row r="10" spans="1:5">
      <c r="A10" s="4" t="s">
        <v>314</v>
      </c>
      <c r="B10" s="8" t="n">
        <v>32.2</v>
      </c>
    </row>
    <row r="11" spans="1:5">
      <c r="A11" s="4" t="s">
        <v>315</v>
      </c>
      <c r="B11" s="5" t="n">
        <v>444</v>
      </c>
    </row>
    <row r="12" spans="1:5">
      <c r="A12" s="4" t="s">
        <v>76</v>
      </c>
      <c r="B12" s="8" t="n">
        <v>-51.8</v>
      </c>
    </row>
    <row r="13" spans="1:5">
      <c r="A13" s="4" t="s">
        <v>79</v>
      </c>
      <c r="B13" s="8" t="n">
        <v>-71.59999999999999</v>
      </c>
    </row>
    <row r="14" spans="1:5">
      <c r="A14" s="4" t="s">
        <v>316</v>
      </c>
      <c r="B14" s="5" t="n">
        <v>-80</v>
      </c>
    </row>
    <row r="15" spans="1:5">
      <c r="A15" s="4" t="s">
        <v>317</v>
      </c>
      <c r="B15" s="8" t="n">
        <v>-37.5</v>
      </c>
    </row>
    <row r="16" spans="1:5">
      <c r="A16" s="4" t="s">
        <v>85</v>
      </c>
      <c r="B16" s="8" t="n">
        <v>-2.5</v>
      </c>
    </row>
    <row r="17" spans="1:5">
      <c r="A17" s="4" t="s">
        <v>70</v>
      </c>
      <c r="B17" s="5" t="n">
        <v>679</v>
      </c>
    </row>
    <row r="18" spans="1:5">
      <c r="A18" s="4" t="s">
        <v>311</v>
      </c>
      <c r="B18" s="7" t="n">
        <v>11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11" t="n">
        <v>444</v>
      </c>
    </row>
    <row r="4" spans="1:2">
      <c r="A4" s="4" t="s">
        <v>322</v>
      </c>
    </row>
    <row r="5" spans="1:2">
      <c r="A5" s="3" t="s">
        <v>320</v>
      </c>
    </row>
    <row r="6" spans="1:2">
      <c r="A6" s="4" t="s">
        <v>321</v>
      </c>
      <c r="B6" s="11" t="n">
        <v>55</v>
      </c>
    </row>
    <row r="7" spans="1:2">
      <c r="A7" s="4" t="s">
        <v>323</v>
      </c>
      <c r="B7" s="4" t="s">
        <v>324</v>
      </c>
    </row>
    <row r="8" spans="1:2">
      <c r="A8" s="4" t="s">
        <v>325</v>
      </c>
    </row>
    <row r="9" spans="1:2">
      <c r="A9" s="3" t="s">
        <v>320</v>
      </c>
    </row>
    <row r="10" spans="1:2">
      <c r="A10" s="4" t="s">
        <v>321</v>
      </c>
      <c r="B10" s="11" t="n">
        <v>204</v>
      </c>
    </row>
    <row r="11" spans="1:2">
      <c r="A11" s="4" t="s">
        <v>323</v>
      </c>
      <c r="B11" s="4" t="s">
        <v>326</v>
      </c>
    </row>
    <row r="12" spans="1:2">
      <c r="A12" s="4" t="s">
        <v>327</v>
      </c>
    </row>
    <row r="13" spans="1:2">
      <c r="A13" s="3" t="s">
        <v>320</v>
      </c>
    </row>
    <row r="14" spans="1:2">
      <c r="A14" s="4" t="s">
        <v>321</v>
      </c>
      <c r="B14" s="11" t="n">
        <v>185</v>
      </c>
    </row>
    <row r="15" spans="1:2">
      <c r="A15" s="4" t="s">
        <v>323</v>
      </c>
      <c r="B15" s="4" t="s">
        <v>3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30</v>
      </c>
    </row>
    <row r="4" spans="1:5">
      <c r="A4" s="4" t="s">
        <v>331</v>
      </c>
      <c r="B4" s="7" t="n">
        <v>100.3</v>
      </c>
      <c r="C4" s="7" t="n">
        <v>79.09999999999999</v>
      </c>
      <c r="D4" s="7" t="n">
        <v>158.6</v>
      </c>
      <c r="E4" s="7" t="n">
        <v>141.9</v>
      </c>
    </row>
    <row r="5" spans="1:5">
      <c r="A5" s="4" t="s">
        <v>42</v>
      </c>
      <c r="B5" s="9" t="n">
        <v>1.82</v>
      </c>
      <c r="C5" s="9" t="n">
        <v>1.43</v>
      </c>
      <c r="D5" s="9" t="n">
        <v>2.87</v>
      </c>
      <c r="E5" s="9" t="n">
        <v>2.56</v>
      </c>
    </row>
    <row r="6" spans="1:5">
      <c r="A6" s="4" t="s">
        <v>332</v>
      </c>
    </row>
    <row r="7" spans="1:5">
      <c r="A7" s="3" t="s">
        <v>330</v>
      </c>
    </row>
    <row r="8" spans="1:5">
      <c r="A8" s="4" t="s">
        <v>331</v>
      </c>
      <c r="B8" s="7" t="n">
        <v>0.3</v>
      </c>
      <c r="C8" s="7" t="n">
        <v>-0.3</v>
      </c>
      <c r="D8" s="7" t="n">
        <v>10.6</v>
      </c>
      <c r="E8" s="7" t="n">
        <v>-10.6</v>
      </c>
    </row>
    <row r="9" spans="1:5">
      <c r="A9" s="4" t="s">
        <v>42</v>
      </c>
      <c r="B9" s="11" t="n">
        <v>0</v>
      </c>
      <c r="C9" s="11" t="n">
        <v>0</v>
      </c>
      <c r="D9" s="9" t="n">
        <v>0.16</v>
      </c>
      <c r="E9" s="9" t="n">
        <v>-0.15</v>
      </c>
    </row>
    <row r="10" spans="1:5">
      <c r="A10" s="4" t="s">
        <v>333</v>
      </c>
    </row>
    <row r="11" spans="1:5">
      <c r="A11" s="3" t="s">
        <v>330</v>
      </c>
    </row>
    <row r="12" spans="1:5">
      <c r="A12" s="4" t="s">
        <v>331</v>
      </c>
      <c r="B12" s="11" t="n">
        <v>0</v>
      </c>
      <c r="C12" s="11" t="n">
        <v>0</v>
      </c>
      <c r="D12" s="11" t="n">
        <v>0</v>
      </c>
      <c r="E12" s="7" t="n">
        <v>-7.1</v>
      </c>
    </row>
    <row r="13" spans="1:5">
      <c r="A13" s="4" t="s">
        <v>42</v>
      </c>
      <c r="B13" s="11" t="n">
        <v>0</v>
      </c>
      <c r="C13" s="11" t="n">
        <v>0</v>
      </c>
      <c r="D13" s="11" t="n">
        <v>0</v>
      </c>
      <c r="E13" s="9" t="n">
        <v>-0.1</v>
      </c>
    </row>
    <row r="14" spans="1:5">
      <c r="A14" s="4" t="s">
        <v>334</v>
      </c>
    </row>
    <row r="15" spans="1:5">
      <c r="A15" s="3" t="s">
        <v>330</v>
      </c>
    </row>
    <row r="16" spans="1:5">
      <c r="A16" s="4" t="s">
        <v>331</v>
      </c>
      <c r="B16" s="11" t="n">
        <v>-1</v>
      </c>
      <c r="C16" s="7" t="n">
        <v>-9.9</v>
      </c>
      <c r="D16" s="7" t="n">
        <v>0.6</v>
      </c>
      <c r="E16" s="7" t="n">
        <v>-26.8</v>
      </c>
    </row>
    <row r="17" spans="1:5">
      <c r="A17" s="4" t="s">
        <v>42</v>
      </c>
      <c r="B17" s="9" t="n">
        <v>-0.01</v>
      </c>
      <c r="C17" s="9" t="n">
        <v>-0.11</v>
      </c>
      <c r="D17" s="9" t="n">
        <v>0.01</v>
      </c>
      <c r="E17" s="9" t="n">
        <v>-0.3</v>
      </c>
    </row>
    <row r="18" spans="1:5">
      <c r="A18" s="4" t="s">
        <v>335</v>
      </c>
    </row>
    <row r="19" spans="1:5">
      <c r="A19" s="3" t="s">
        <v>330</v>
      </c>
    </row>
    <row r="20" spans="1:5">
      <c r="A20" s="4" t="s">
        <v>331</v>
      </c>
      <c r="B20" s="7" t="n">
        <v>0.6</v>
      </c>
      <c r="C20" s="7" t="n">
        <v>-7.1</v>
      </c>
      <c r="D20" s="7" t="n">
        <v>-1.5</v>
      </c>
      <c r="E20" s="7" t="n">
        <v>-14.3</v>
      </c>
    </row>
    <row r="21" spans="1:5">
      <c r="A21" s="4" t="s">
        <v>42</v>
      </c>
      <c r="B21" s="9" t="n">
        <v>0.01</v>
      </c>
      <c r="C21" s="9" t="n">
        <v>-0.08</v>
      </c>
      <c r="D21" s="9" t="n">
        <v>-0.02</v>
      </c>
      <c r="E21" s="9" t="n">
        <v>-0.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238</v>
      </c>
    </row>
    <row r="4" spans="1:5">
      <c r="A4" s="4" t="s">
        <v>337</v>
      </c>
      <c r="B4" s="7" t="n">
        <v>1167.5</v>
      </c>
      <c r="C4" s="7" t="n">
        <v>1078.3</v>
      </c>
      <c r="D4" s="7" t="n">
        <v>2205.4</v>
      </c>
      <c r="E4" s="7" t="n">
        <v>2037.5</v>
      </c>
    </row>
    <row r="5" spans="1:5">
      <c r="A5" s="4" t="s">
        <v>338</v>
      </c>
      <c r="B5" s="7" t="n">
        <v>99.5</v>
      </c>
      <c r="C5" s="7" t="n">
        <v>76.8</v>
      </c>
      <c r="D5" s="7" t="n">
        <v>167.2</v>
      </c>
      <c r="E5" s="7" t="n">
        <v>116.3</v>
      </c>
    </row>
    <row r="6" spans="1:5">
      <c r="A6" s="3" t="s">
        <v>339</v>
      </c>
    </row>
    <row r="7" spans="1:5">
      <c r="A7" s="4" t="s">
        <v>41</v>
      </c>
      <c r="B7" s="9" t="n">
        <v>1.81</v>
      </c>
      <c r="C7" s="9" t="n">
        <v>1.4</v>
      </c>
      <c r="D7" s="9" t="n">
        <v>3.04</v>
      </c>
      <c r="E7" s="9" t="n">
        <v>2.11</v>
      </c>
    </row>
    <row r="8" spans="1:5">
      <c r="A8" s="4" t="s">
        <v>42</v>
      </c>
      <c r="B8" s="9" t="n">
        <v>1.81</v>
      </c>
      <c r="C8" s="9" t="n">
        <v>1.39</v>
      </c>
      <c r="D8" s="9" t="n">
        <v>3.03</v>
      </c>
      <c r="E8" s="9" t="n">
        <v>2.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v>
      </c>
      <c r="C1" s="2" t="s">
        <v>59</v>
      </c>
    </row>
    <row r="2" spans="1:3">
      <c r="A2" s="3" t="s">
        <v>60</v>
      </c>
    </row>
    <row r="3" spans="1:3">
      <c r="A3" s="4" t="s">
        <v>61</v>
      </c>
      <c r="B3" s="7" t="n">
        <v>195.1</v>
      </c>
      <c r="C3" s="11" t="n">
        <v>375</v>
      </c>
    </row>
    <row r="4" spans="1:3">
      <c r="A4" s="4" t="s">
        <v>62</v>
      </c>
      <c r="B4" s="8" t="n">
        <v>10.2</v>
      </c>
      <c r="C4" s="8" t="n">
        <v>14.5</v>
      </c>
    </row>
    <row r="5" spans="1:3">
      <c r="A5" s="4" t="s">
        <v>63</v>
      </c>
      <c r="B5" s="8" t="n">
        <v>779.7</v>
      </c>
      <c r="C5" s="8" t="n">
        <v>540.3</v>
      </c>
    </row>
    <row r="6" spans="1:3">
      <c r="A6" s="4" t="s">
        <v>64</v>
      </c>
      <c r="B6" s="8" t="n">
        <v>686.7</v>
      </c>
      <c r="C6" s="8" t="n">
        <v>634.7</v>
      </c>
    </row>
    <row r="7" spans="1:3">
      <c r="A7" s="4" t="s">
        <v>65</v>
      </c>
      <c r="B7" s="8" t="n">
        <v>64.2</v>
      </c>
      <c r="C7" s="8" t="n">
        <v>39.6</v>
      </c>
    </row>
    <row r="8" spans="1:3">
      <c r="A8" s="4" t="s">
        <v>66</v>
      </c>
      <c r="B8" s="8" t="n">
        <v>1735.9</v>
      </c>
      <c r="C8" s="8" t="n">
        <v>1604.1</v>
      </c>
    </row>
    <row r="9" spans="1:3">
      <c r="A9" s="4" t="s">
        <v>67</v>
      </c>
      <c r="B9" s="8" t="n">
        <v>496.3</v>
      </c>
      <c r="C9" s="8" t="n">
        <v>458.3</v>
      </c>
    </row>
    <row r="10" spans="1:3">
      <c r="A10" s="3" t="s">
        <v>68</v>
      </c>
    </row>
    <row r="11" spans="1:3">
      <c r="A11" s="4" t="s">
        <v>69</v>
      </c>
      <c r="B11" s="8" t="n">
        <v>57.3</v>
      </c>
      <c r="C11" s="8" t="n">
        <v>57.7</v>
      </c>
    </row>
    <row r="12" spans="1:3">
      <c r="A12" s="4" t="s">
        <v>70</v>
      </c>
      <c r="B12" s="8" t="n">
        <v>1759.7</v>
      </c>
      <c r="C12" s="5" t="n">
        <v>1089</v>
      </c>
    </row>
    <row r="13" spans="1:3">
      <c r="A13" s="4" t="s">
        <v>71</v>
      </c>
      <c r="B13" s="8" t="n">
        <v>865.6</v>
      </c>
      <c r="C13" s="8" t="n">
        <v>460.4</v>
      </c>
    </row>
    <row r="14" spans="1:3">
      <c r="A14" s="4" t="s">
        <v>72</v>
      </c>
      <c r="B14" s="8" t="n">
        <v>56.3</v>
      </c>
      <c r="C14" s="8" t="n">
        <v>51.1</v>
      </c>
    </row>
    <row r="15" spans="1:3">
      <c r="A15" s="4" t="s">
        <v>73</v>
      </c>
      <c r="B15" s="8" t="n">
        <v>4971.1</v>
      </c>
      <c r="C15" s="8" t="n">
        <v>3720.6</v>
      </c>
    </row>
    <row r="16" spans="1:3">
      <c r="A16" s="3" t="s">
        <v>74</v>
      </c>
    </row>
    <row r="17" spans="1:3">
      <c r="A17" s="4" t="s">
        <v>75</v>
      </c>
      <c r="B17" s="8" t="n">
        <v>91.09999999999999</v>
      </c>
      <c r="C17" s="8" t="n">
        <v>68.09999999999999</v>
      </c>
    </row>
    <row r="18" spans="1:3">
      <c r="A18" s="4" t="s">
        <v>76</v>
      </c>
      <c r="B18" s="8" t="n">
        <v>420.8</v>
      </c>
      <c r="C18" s="8" t="n">
        <v>326.5</v>
      </c>
    </row>
    <row r="19" spans="1:3">
      <c r="A19" s="4" t="s">
        <v>77</v>
      </c>
      <c r="B19" s="8" t="n">
        <v>81.09999999999999</v>
      </c>
      <c r="C19" s="8" t="n">
        <v>76.59999999999999</v>
      </c>
    </row>
    <row r="20" spans="1:3">
      <c r="A20" s="4" t="s">
        <v>78</v>
      </c>
      <c r="B20" s="8" t="n">
        <v>65.7</v>
      </c>
      <c r="C20" s="5" t="n">
        <v>60</v>
      </c>
    </row>
    <row r="21" spans="1:3">
      <c r="A21" s="4" t="s">
        <v>79</v>
      </c>
      <c r="B21" s="8" t="n">
        <v>212.7</v>
      </c>
      <c r="C21" s="8" t="n">
        <v>174.9</v>
      </c>
    </row>
    <row r="22" spans="1:3">
      <c r="A22" s="4" t="s">
        <v>80</v>
      </c>
      <c r="B22" s="8" t="n">
        <v>871.4</v>
      </c>
      <c r="C22" s="8" t="n">
        <v>706.1</v>
      </c>
    </row>
    <row r="23" spans="1:3">
      <c r="A23" s="4" t="s">
        <v>81</v>
      </c>
      <c r="B23" s="8" t="n">
        <v>1897.6</v>
      </c>
      <c r="C23" s="8" t="n">
        <v>987.1</v>
      </c>
    </row>
    <row r="24" spans="1:3">
      <c r="A24" s="4" t="s">
        <v>82</v>
      </c>
      <c r="B24" s="8" t="n">
        <v>500.3</v>
      </c>
      <c r="C24" s="8" t="n">
        <v>379.5</v>
      </c>
    </row>
    <row r="25" spans="1:3">
      <c r="A25" s="4" t="s">
        <v>83</v>
      </c>
      <c r="B25" s="8" t="n">
        <v>3269.3</v>
      </c>
      <c r="C25" s="8" t="n">
        <v>2072.7</v>
      </c>
    </row>
    <row r="26" spans="1:3">
      <c r="A26" s="4" t="s">
        <v>84</v>
      </c>
      <c r="B26" s="8" t="n">
        <v>1684.9</v>
      </c>
      <c r="C26" s="8" t="n">
        <v>1634.2</v>
      </c>
    </row>
    <row r="27" spans="1:3">
      <c r="A27" s="4" t="s">
        <v>85</v>
      </c>
      <c r="B27" s="8" t="n">
        <v>16.9</v>
      </c>
      <c r="C27" s="8" t="n">
        <v>13.7</v>
      </c>
    </row>
    <row r="28" spans="1:3">
      <c r="A28" s="4" t="s">
        <v>86</v>
      </c>
      <c r="B28" s="8" t="n">
        <v>1701.8</v>
      </c>
      <c r="C28" s="8" t="n">
        <v>1647.9</v>
      </c>
    </row>
    <row r="29" spans="1:3">
      <c r="A29" s="4" t="s">
        <v>87</v>
      </c>
      <c r="B29" s="7" t="n">
        <v>4971.1</v>
      </c>
      <c r="C29" s="7" t="n">
        <v>37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6"/>
    <col customWidth="1" max="5" min="5" width="21"/>
  </cols>
  <sheetData>
    <row r="1" spans="1:5">
      <c r="A1" s="1" t="s">
        <v>340</v>
      </c>
      <c r="B1" s="2" t="s">
        <v>25</v>
      </c>
      <c r="D1" s="2" t="s">
        <v>1</v>
      </c>
    </row>
    <row r="2" spans="1:5">
      <c r="B2" s="2" t="s">
        <v>341</v>
      </c>
      <c r="C2" s="2" t="s">
        <v>342</v>
      </c>
      <c r="D2" s="2" t="s">
        <v>343</v>
      </c>
      <c r="E2" s="2" t="s">
        <v>342</v>
      </c>
    </row>
    <row r="3" spans="1:5">
      <c r="A3" s="3" t="s">
        <v>344</v>
      </c>
    </row>
    <row r="4" spans="1:5">
      <c r="A4" s="4" t="s">
        <v>28</v>
      </c>
      <c r="B4" s="7" t="n">
        <v>1166.7</v>
      </c>
      <c r="C4" s="7" t="n">
        <v>948.3</v>
      </c>
      <c r="D4" s="7" t="n">
        <v>2157.9</v>
      </c>
      <c r="E4" s="7" t="n">
        <v>1800.6</v>
      </c>
    </row>
    <row r="5" spans="1:5">
      <c r="A5" s="4" t="s">
        <v>250</v>
      </c>
      <c r="B5" s="7" t="n">
        <v>156.9</v>
      </c>
      <c r="C5" s="7" t="n">
        <v>134.4</v>
      </c>
      <c r="D5" s="7" t="n">
        <v>256.5</v>
      </c>
      <c r="E5" s="7" t="n">
        <v>242.2</v>
      </c>
    </row>
    <row r="6" spans="1:5">
      <c r="A6" s="4" t="s">
        <v>345</v>
      </c>
      <c r="B6" s="4" t="s">
        <v>346</v>
      </c>
      <c r="C6" s="4" t="s">
        <v>347</v>
      </c>
      <c r="D6" s="4" t="s">
        <v>348</v>
      </c>
      <c r="E6" s="4" t="s">
        <v>349</v>
      </c>
    </row>
    <row r="7" spans="1:5">
      <c r="A7" s="4" t="s">
        <v>266</v>
      </c>
    </row>
    <row r="8" spans="1:5">
      <c r="A8" s="3" t="s">
        <v>344</v>
      </c>
    </row>
    <row r="9" spans="1:5">
      <c r="A9" s="4" t="s">
        <v>350</v>
      </c>
      <c r="D9" s="5" t="n">
        <v>3</v>
      </c>
    </row>
    <row r="10" spans="1:5">
      <c r="A10" s="4" t="s">
        <v>28</v>
      </c>
      <c r="B10" s="7" t="n">
        <v>688.6</v>
      </c>
      <c r="C10" s="7" t="n">
        <v>656.4</v>
      </c>
      <c r="D10" s="7" t="n">
        <v>1306.7</v>
      </c>
      <c r="E10" s="7" t="n">
        <v>1243.9</v>
      </c>
    </row>
    <row r="11" spans="1:5">
      <c r="A11" s="4" t="s">
        <v>250</v>
      </c>
      <c r="B11" s="7" t="n">
        <v>91.3</v>
      </c>
      <c r="C11" s="11" t="n">
        <v>74</v>
      </c>
      <c r="D11" s="7" t="n">
        <v>152.5</v>
      </c>
      <c r="E11" s="7" t="n">
        <v>126.8</v>
      </c>
    </row>
    <row r="12" spans="1:5">
      <c r="A12" s="4" t="s">
        <v>345</v>
      </c>
      <c r="B12" s="4" t="s">
        <v>351</v>
      </c>
      <c r="C12" s="4" t="s">
        <v>352</v>
      </c>
      <c r="D12" s="4" t="s">
        <v>353</v>
      </c>
      <c r="E12" s="4" t="s">
        <v>354</v>
      </c>
    </row>
    <row r="13" spans="1:5">
      <c r="A13" s="4" t="s">
        <v>273</v>
      </c>
    </row>
    <row r="14" spans="1:5">
      <c r="A14" s="3" t="s">
        <v>344</v>
      </c>
    </row>
    <row r="15" spans="1:5">
      <c r="A15" s="4" t="s">
        <v>28</v>
      </c>
      <c r="B15" s="7" t="n">
        <v>478.1</v>
      </c>
      <c r="C15" s="7" t="n">
        <v>291.9</v>
      </c>
      <c r="D15" s="7" t="n">
        <v>851.2</v>
      </c>
      <c r="E15" s="7" t="n">
        <v>556.7</v>
      </c>
    </row>
    <row r="16" spans="1:5">
      <c r="A16" s="4" t="s">
        <v>250</v>
      </c>
      <c r="B16" s="7" t="n">
        <v>65.59999999999999</v>
      </c>
      <c r="C16" s="7" t="n">
        <v>60.4</v>
      </c>
      <c r="D16" s="11" t="n">
        <v>104</v>
      </c>
      <c r="E16" s="7" t="n">
        <v>115.4</v>
      </c>
    </row>
    <row r="17" spans="1:5">
      <c r="A17" s="4" t="s">
        <v>345</v>
      </c>
      <c r="B17" s="4" t="s">
        <v>355</v>
      </c>
      <c r="C17" s="4" t="s">
        <v>356</v>
      </c>
      <c r="D17" s="4" t="s">
        <v>357</v>
      </c>
      <c r="E17" s="4" t="s">
        <v>3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8</v>
      </c>
      <c r="B1" s="2" t="s">
        <v>2</v>
      </c>
      <c r="C1" s="2" t="s">
        <v>59</v>
      </c>
    </row>
    <row r="2" spans="1:3">
      <c r="A2" s="3" t="s">
        <v>133</v>
      </c>
    </row>
    <row r="3" spans="1:3">
      <c r="A3" s="4" t="s">
        <v>359</v>
      </c>
      <c r="B3" s="7" t="n">
        <v>229.8</v>
      </c>
      <c r="C3" s="11" t="n">
        <v>190</v>
      </c>
    </row>
    <row r="4" spans="1:3">
      <c r="A4" s="4" t="s">
        <v>360</v>
      </c>
      <c r="B4" s="8" t="n">
        <v>116.1</v>
      </c>
      <c r="C4" s="8" t="n">
        <v>115.8</v>
      </c>
    </row>
    <row r="5" spans="1:3">
      <c r="A5" s="4" t="s">
        <v>361</v>
      </c>
      <c r="B5" s="8" t="n">
        <v>402.1</v>
      </c>
      <c r="C5" s="8" t="n">
        <v>390.5</v>
      </c>
    </row>
    <row r="6" spans="1:3">
      <c r="A6" s="4" t="s">
        <v>362</v>
      </c>
      <c r="B6" s="5" t="n">
        <v>748</v>
      </c>
      <c r="C6" s="8" t="n">
        <v>696.3</v>
      </c>
    </row>
    <row r="7" spans="1:3">
      <c r="A7" s="4" t="s">
        <v>363</v>
      </c>
      <c r="B7" s="8" t="n">
        <v>-61.3</v>
      </c>
      <c r="C7" s="8" t="n">
        <v>-61.6</v>
      </c>
    </row>
    <row r="8" spans="1:3">
      <c r="A8" s="4" t="s">
        <v>364</v>
      </c>
      <c r="B8" s="7" t="n">
        <v>686.7</v>
      </c>
      <c r="C8" s="7" t="n">
        <v>63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41</v>
      </c>
    </row>
    <row r="3" spans="1:2">
      <c r="A3" s="3" t="s">
        <v>366</v>
      </c>
    </row>
    <row r="4" spans="1:2">
      <c r="A4" s="4" t="s">
        <v>367</v>
      </c>
      <c r="B4" s="11" t="n">
        <v>1089</v>
      </c>
    </row>
    <row r="5" spans="1:2">
      <c r="A5" s="4" t="s">
        <v>368</v>
      </c>
      <c r="B5" s="5" t="n">
        <v>679</v>
      </c>
    </row>
    <row r="6" spans="1:2">
      <c r="A6" s="4" t="s">
        <v>369</v>
      </c>
      <c r="B6" s="8" t="n">
        <v>-8.300000000000001</v>
      </c>
    </row>
    <row r="7" spans="1:2">
      <c r="A7" s="4" t="s">
        <v>370</v>
      </c>
      <c r="B7" s="8" t="n">
        <v>1759.7</v>
      </c>
    </row>
    <row r="8" spans="1:2">
      <c r="A8" s="4" t="s">
        <v>266</v>
      </c>
    </row>
    <row r="9" spans="1:2">
      <c r="A9" s="3" t="s">
        <v>366</v>
      </c>
    </row>
    <row r="10" spans="1:2">
      <c r="A10" s="4" t="s">
        <v>367</v>
      </c>
      <c r="B10" s="8" t="n">
        <v>717.6</v>
      </c>
    </row>
    <row r="11" spans="1:2">
      <c r="A11" s="4" t="s">
        <v>368</v>
      </c>
      <c r="B11" s="5" t="n">
        <v>0</v>
      </c>
    </row>
    <row r="12" spans="1:2">
      <c r="A12" s="4" t="s">
        <v>369</v>
      </c>
      <c r="B12" s="8" t="n">
        <v>-1.2</v>
      </c>
    </row>
    <row r="13" spans="1:2">
      <c r="A13" s="4" t="s">
        <v>370</v>
      </c>
      <c r="B13" s="8" t="n">
        <v>716.4</v>
      </c>
    </row>
    <row r="14" spans="1:2">
      <c r="A14" s="4" t="s">
        <v>273</v>
      </c>
    </row>
    <row r="15" spans="1:2">
      <c r="A15" s="3" t="s">
        <v>366</v>
      </c>
    </row>
    <row r="16" spans="1:2">
      <c r="A16" s="4" t="s">
        <v>367</v>
      </c>
      <c r="B16" s="8" t="n">
        <v>371.4</v>
      </c>
    </row>
    <row r="17" spans="1:2">
      <c r="A17" s="4" t="s">
        <v>368</v>
      </c>
      <c r="B17" s="5" t="n">
        <v>679</v>
      </c>
    </row>
    <row r="18" spans="1:2">
      <c r="A18" s="4" t="s">
        <v>369</v>
      </c>
      <c r="B18" s="8" t="n">
        <v>-7.1</v>
      </c>
    </row>
    <row r="19" spans="1:2">
      <c r="A19" s="4" t="s">
        <v>370</v>
      </c>
      <c r="B19" s="7" t="n">
        <v>10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71</v>
      </c>
      <c r="B1" s="2" t="s">
        <v>1</v>
      </c>
    </row>
    <row r="2" spans="1:3">
      <c r="B2" s="2" t="s">
        <v>372</v>
      </c>
      <c r="C2" s="2" t="s">
        <v>342</v>
      </c>
    </row>
    <row r="3" spans="1:3">
      <c r="A3" s="3" t="s">
        <v>373</v>
      </c>
    </row>
    <row r="4" spans="1:3">
      <c r="A4" s="4" t="s">
        <v>374</v>
      </c>
      <c r="B4" s="5" t="n">
        <v>1</v>
      </c>
    </row>
    <row r="5" spans="1:3">
      <c r="A5" s="4" t="s">
        <v>70</v>
      </c>
      <c r="B5" s="11" t="n">
        <v>679</v>
      </c>
    </row>
    <row r="6" spans="1:3">
      <c r="A6" s="4" t="s">
        <v>375</v>
      </c>
      <c r="B6" s="5" t="n">
        <v>7</v>
      </c>
    </row>
    <row r="7" spans="1:3">
      <c r="A7" s="4" t="s">
        <v>376</v>
      </c>
      <c r="B7" s="7" t="n">
        <v>34.6</v>
      </c>
      <c r="C7" s="7" t="n">
        <v>17.5</v>
      </c>
    </row>
    <row r="8" spans="1:3">
      <c r="A8" s="3" t="s">
        <v>377</v>
      </c>
    </row>
    <row r="9" spans="1:3">
      <c r="A9" s="4" t="s">
        <v>378</v>
      </c>
      <c r="B9" s="8" t="n">
        <v>37.5</v>
      </c>
    </row>
    <row r="10" spans="1:3">
      <c r="A10" s="5" t="n">
        <v>2019</v>
      </c>
      <c r="B10" s="8" t="n">
        <v>77.8</v>
      </c>
    </row>
    <row r="11" spans="1:3">
      <c r="A11" s="5" t="n">
        <v>2020</v>
      </c>
      <c r="B11" s="8" t="n">
        <v>76.2</v>
      </c>
    </row>
    <row r="12" spans="1:3">
      <c r="A12" s="5" t="n">
        <v>2021</v>
      </c>
      <c r="B12" s="8" t="n">
        <v>74.5</v>
      </c>
    </row>
    <row r="13" spans="1:3">
      <c r="A13" s="5" t="n">
        <v>2022</v>
      </c>
      <c r="B13" s="8" t="n">
        <v>66.09999999999999</v>
      </c>
    </row>
    <row r="14" spans="1:3">
      <c r="A14" s="5" t="n">
        <v>2023</v>
      </c>
      <c r="B14" s="8" t="n">
        <v>59.5</v>
      </c>
    </row>
    <row r="15" spans="1:3">
      <c r="A15" s="4" t="s">
        <v>240</v>
      </c>
    </row>
    <row r="16" spans="1:3">
      <c r="A16" s="3" t="s">
        <v>373</v>
      </c>
    </row>
    <row r="17" spans="1:3">
      <c r="A17" s="4" t="s">
        <v>70</v>
      </c>
      <c r="B17" s="11" t="n">
        <v>6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9</v>
      </c>
    </row>
    <row r="2" spans="1:3">
      <c r="A2" s="3" t="s">
        <v>380</v>
      </c>
    </row>
    <row r="3" spans="1:3">
      <c r="A3" s="4" t="s">
        <v>381</v>
      </c>
      <c r="B3" s="7" t="n">
        <v>1050.8</v>
      </c>
      <c r="C3" s="7" t="n">
        <v>613.4</v>
      </c>
    </row>
    <row r="4" spans="1:3">
      <c r="A4" s="4" t="s">
        <v>382</v>
      </c>
      <c r="B4" s="8" t="n">
        <v>-238.7</v>
      </c>
      <c r="C4" s="8" t="n">
        <v>-206.8</v>
      </c>
    </row>
    <row r="5" spans="1:3">
      <c r="A5" s="4" t="s">
        <v>383</v>
      </c>
      <c r="B5" s="8" t="n">
        <v>1104.3</v>
      </c>
      <c r="C5" s="8" t="n">
        <v>667.2</v>
      </c>
    </row>
    <row r="6" spans="1:3">
      <c r="A6" s="4" t="s">
        <v>384</v>
      </c>
    </row>
    <row r="7" spans="1:3">
      <c r="A7" s="3" t="s">
        <v>380</v>
      </c>
    </row>
    <row r="8" spans="1:3">
      <c r="A8" s="4" t="s">
        <v>385</v>
      </c>
      <c r="B8" s="8" t="n">
        <v>53.5</v>
      </c>
      <c r="C8" s="8" t="n">
        <v>53.8</v>
      </c>
    </row>
    <row r="9" spans="1:3">
      <c r="A9" s="4" t="s">
        <v>322</v>
      </c>
    </row>
    <row r="10" spans="1:3">
      <c r="A10" s="3" t="s">
        <v>380</v>
      </c>
    </row>
    <row r="11" spans="1:3">
      <c r="A11" s="4" t="s">
        <v>381</v>
      </c>
      <c r="B11" s="8" t="n">
        <v>205.3</v>
      </c>
      <c r="C11" s="8" t="n">
        <v>151.4</v>
      </c>
    </row>
    <row r="12" spans="1:3">
      <c r="A12" s="4" t="s">
        <v>382</v>
      </c>
      <c r="B12" s="8" t="n">
        <v>-54.6</v>
      </c>
      <c r="C12" s="8" t="n">
        <v>-50.1</v>
      </c>
    </row>
    <row r="13" spans="1:3">
      <c r="A13" s="4" t="s">
        <v>386</v>
      </c>
    </row>
    <row r="14" spans="1:3">
      <c r="A14" s="3" t="s">
        <v>380</v>
      </c>
    </row>
    <row r="15" spans="1:3">
      <c r="A15" s="4" t="s">
        <v>381</v>
      </c>
      <c r="B15" s="8" t="n">
        <v>845.5</v>
      </c>
      <c r="C15" s="5" t="n">
        <v>462</v>
      </c>
    </row>
    <row r="16" spans="1:3">
      <c r="A16" s="4" t="s">
        <v>382</v>
      </c>
      <c r="B16" s="7" t="n">
        <v>-184.1</v>
      </c>
      <c r="C16" s="7" t="n">
        <v>-1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59</v>
      </c>
    </row>
    <row r="2" spans="1:3">
      <c r="A2" s="3" t="s">
        <v>139</v>
      </c>
    </row>
    <row r="3" spans="1:3">
      <c r="A3" s="4" t="s">
        <v>388</v>
      </c>
      <c r="B3" s="7" t="n">
        <v>31.5</v>
      </c>
      <c r="C3" s="7" t="n">
        <v>41.2</v>
      </c>
    </row>
    <row r="4" spans="1:3">
      <c r="A4" s="4" t="s">
        <v>389</v>
      </c>
      <c r="B4" s="8" t="n">
        <v>20.5</v>
      </c>
      <c r="C4" s="8" t="n">
        <v>27.5</v>
      </c>
    </row>
    <row r="5" spans="1:3">
      <c r="A5" s="4" t="s">
        <v>390</v>
      </c>
      <c r="B5" s="8" t="n">
        <v>24.2</v>
      </c>
      <c r="C5" s="8" t="n">
        <v>10.2</v>
      </c>
    </row>
    <row r="6" spans="1:3">
      <c r="A6" s="4" t="s">
        <v>391</v>
      </c>
      <c r="B6" s="8" t="n">
        <v>18.1</v>
      </c>
      <c r="C6" s="5" t="n">
        <v>0</v>
      </c>
    </row>
    <row r="7" spans="1:3">
      <c r="A7" s="4" t="s">
        <v>392</v>
      </c>
      <c r="B7" s="5" t="n">
        <v>27</v>
      </c>
      <c r="C7" s="5" t="n">
        <v>14</v>
      </c>
    </row>
    <row r="8" spans="1:3">
      <c r="A8" s="4" t="s">
        <v>393</v>
      </c>
      <c r="B8" s="8" t="n">
        <v>91.40000000000001</v>
      </c>
      <c r="C8" s="5" t="n">
        <v>82</v>
      </c>
    </row>
    <row r="9" spans="1:3">
      <c r="A9" s="4" t="s">
        <v>364</v>
      </c>
      <c r="B9" s="7" t="n">
        <v>212.7</v>
      </c>
      <c r="C9" s="7" t="n">
        <v>1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59</v>
      </c>
    </row>
    <row r="2" spans="1:3">
      <c r="A2" s="3" t="s">
        <v>141</v>
      </c>
    </row>
    <row r="3" spans="1:3">
      <c r="A3" s="4" t="s">
        <v>395</v>
      </c>
      <c r="B3" s="7" t="n">
        <v>211.8</v>
      </c>
      <c r="C3" s="7" t="n">
        <v>213.2</v>
      </c>
    </row>
    <row r="4" spans="1:3">
      <c r="A4" s="4" t="s">
        <v>396</v>
      </c>
      <c r="B4" s="8" t="n">
        <v>24.6</v>
      </c>
      <c r="C4" s="8" t="n">
        <v>24.6</v>
      </c>
    </row>
    <row r="5" spans="1:3">
      <c r="A5" s="4" t="s">
        <v>316</v>
      </c>
      <c r="B5" s="8" t="n">
        <v>105.2</v>
      </c>
      <c r="C5" s="8" t="n">
        <v>23.7</v>
      </c>
    </row>
    <row r="6" spans="1:3">
      <c r="A6" s="4" t="s">
        <v>397</v>
      </c>
      <c r="B6" s="8" t="n">
        <v>29.2</v>
      </c>
      <c r="C6" s="5" t="n">
        <v>0</v>
      </c>
    </row>
    <row r="7" spans="1:3">
      <c r="A7" s="4" t="s">
        <v>393</v>
      </c>
      <c r="B7" s="8" t="n">
        <v>129.5</v>
      </c>
      <c r="C7" s="5" t="n">
        <v>118</v>
      </c>
    </row>
    <row r="8" spans="1:3">
      <c r="A8" s="4" t="s">
        <v>364</v>
      </c>
      <c r="B8" s="7" t="n">
        <v>500.3</v>
      </c>
      <c r="C8" s="7" t="n">
        <v>37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59</v>
      </c>
      <c r="D1" s="2" t="s">
        <v>26</v>
      </c>
      <c r="E1" s="2" t="s">
        <v>248</v>
      </c>
    </row>
    <row r="2" spans="1:5">
      <c r="A2" s="3" t="s">
        <v>143</v>
      </c>
    </row>
    <row r="3" spans="1:5">
      <c r="A3" s="4" t="s">
        <v>399</v>
      </c>
      <c r="B3" s="7" t="n">
        <v>0.5</v>
      </c>
      <c r="C3" s="7" t="n">
        <v>0.6</v>
      </c>
    </row>
    <row r="4" spans="1:5">
      <c r="A4" s="4" t="s">
        <v>400</v>
      </c>
      <c r="B4" s="8" t="n">
        <v>2.9</v>
      </c>
      <c r="C4" s="5" t="n">
        <v>11</v>
      </c>
    </row>
    <row r="5" spans="1:5">
      <c r="A5" s="4" t="s">
        <v>401</v>
      </c>
      <c r="B5" s="5" t="n">
        <v>1967</v>
      </c>
      <c r="C5" s="8" t="n">
        <v>1892.4</v>
      </c>
    </row>
    <row r="6" spans="1:5">
      <c r="A6" s="3" t="s">
        <v>402</v>
      </c>
    </row>
    <row r="7" spans="1:5">
      <c r="A7" s="4" t="s">
        <v>403</v>
      </c>
      <c r="B7" s="8" t="n">
        <v>-172.6</v>
      </c>
      <c r="C7" s="8" t="n">
        <v>-176.5</v>
      </c>
    </row>
    <row r="8" spans="1:5">
      <c r="A8" s="4" t="s">
        <v>404</v>
      </c>
      <c r="B8" s="8" t="n">
        <v>-112.7</v>
      </c>
      <c r="C8" s="8" t="n">
        <v>-91.90000000000001</v>
      </c>
    </row>
    <row r="9" spans="1:5">
      <c r="A9" s="4" t="s">
        <v>405</v>
      </c>
      <c r="B9" s="5" t="n">
        <v>-1</v>
      </c>
      <c r="C9" s="8" t="n">
        <v>-0.6</v>
      </c>
    </row>
    <row r="10" spans="1:5">
      <c r="A10" s="4" t="s">
        <v>406</v>
      </c>
      <c r="B10" s="8" t="n">
        <v>0.8</v>
      </c>
      <c r="C10" s="8" t="n">
        <v>-0.8</v>
      </c>
    </row>
    <row r="11" spans="1:5">
      <c r="A11" s="4" t="s">
        <v>407</v>
      </c>
      <c r="B11" s="8" t="n">
        <v>-285.5</v>
      </c>
      <c r="C11" s="8" t="n">
        <v>-269.8</v>
      </c>
    </row>
    <row r="12" spans="1:5">
      <c r="A12" s="4" t="s">
        <v>408</v>
      </c>
      <c r="B12" s="8" t="n">
        <v>1684.9</v>
      </c>
      <c r="C12" s="8" t="n">
        <v>1634.2</v>
      </c>
    </row>
    <row r="13" spans="1:5">
      <c r="A13" s="4" t="s">
        <v>85</v>
      </c>
      <c r="B13" s="8" t="n">
        <v>16.9</v>
      </c>
      <c r="C13" s="8" t="n">
        <v>13.7</v>
      </c>
    </row>
    <row r="14" spans="1:5">
      <c r="A14" s="4" t="s">
        <v>86</v>
      </c>
      <c r="B14" s="7" t="n">
        <v>1701.8</v>
      </c>
      <c r="C14" s="7" t="n">
        <v>1647.9</v>
      </c>
      <c r="D14" s="7" t="n">
        <v>1603.2</v>
      </c>
      <c r="E14" s="7" t="n">
        <v>1603.2</v>
      </c>
    </row>
    <row r="15" spans="1:5">
      <c r="A15" s="4" t="s">
        <v>409</v>
      </c>
      <c r="B15" s="9" t="n">
        <v>0.01</v>
      </c>
      <c r="C15" s="9" t="n">
        <v>0.01</v>
      </c>
    </row>
    <row r="16" spans="1:5">
      <c r="A16" s="4" t="s">
        <v>410</v>
      </c>
      <c r="B16" s="5" t="n">
        <v>200000000</v>
      </c>
      <c r="C16" s="5" t="n">
        <v>200000000</v>
      </c>
    </row>
    <row r="17" spans="1:5">
      <c r="A17" s="4" t="s">
        <v>411</v>
      </c>
      <c r="B17" s="5" t="n">
        <v>54800000</v>
      </c>
      <c r="C17" s="5" t="n">
        <v>54900000</v>
      </c>
    </row>
    <row r="18" spans="1:5">
      <c r="A18" s="4" t="s">
        <v>412</v>
      </c>
      <c r="B18" s="5" t="n">
        <v>54800000</v>
      </c>
      <c r="C18" s="5" t="n">
        <v>54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13</v>
      </c>
      <c r="B1" s="2" t="s">
        <v>25</v>
      </c>
      <c r="D1" s="2" t="s">
        <v>1</v>
      </c>
    </row>
    <row r="2" spans="1:6">
      <c r="B2" s="2" t="s">
        <v>2</v>
      </c>
      <c r="C2" s="2" t="s">
        <v>26</v>
      </c>
      <c r="D2" s="2" t="s">
        <v>2</v>
      </c>
      <c r="E2" s="2" t="s">
        <v>26</v>
      </c>
      <c r="F2" s="2" t="s">
        <v>59</v>
      </c>
    </row>
    <row r="3" spans="1:6">
      <c r="A3" s="3" t="s">
        <v>414</v>
      </c>
    </row>
    <row r="4" spans="1:6">
      <c r="A4" s="4" t="s">
        <v>415</v>
      </c>
      <c r="D4" s="7" t="n">
        <v>1647.9</v>
      </c>
      <c r="E4" s="7" t="n">
        <v>1603.2</v>
      </c>
    </row>
    <row r="5" spans="1:6">
      <c r="A5" s="4" t="s">
        <v>52</v>
      </c>
      <c r="B5" s="7" t="n">
        <v>74.59999999999999</v>
      </c>
      <c r="C5" s="7" t="n">
        <v>89.8</v>
      </c>
      <c r="D5" s="8" t="n">
        <v>146.5</v>
      </c>
      <c r="E5" s="8" t="n">
        <v>167.2</v>
      </c>
    </row>
    <row r="6" spans="1:6">
      <c r="A6" s="4" t="s">
        <v>93</v>
      </c>
      <c r="D6" s="8" t="n">
        <v>9.5</v>
      </c>
      <c r="E6" s="8" t="n">
        <v>8.1</v>
      </c>
    </row>
    <row r="7" spans="1:6">
      <c r="A7" s="4" t="s">
        <v>416</v>
      </c>
      <c r="F7" s="7" t="n">
        <v>0.6</v>
      </c>
    </row>
    <row r="8" spans="1:6">
      <c r="A8" s="4" t="s">
        <v>417</v>
      </c>
      <c r="D8" s="5" t="n">
        <v>-18</v>
      </c>
      <c r="E8" s="5" t="n">
        <v>-96</v>
      </c>
    </row>
    <row r="9" spans="1:6">
      <c r="A9" s="4" t="s">
        <v>418</v>
      </c>
      <c r="D9" s="8" t="n">
        <v>0.3</v>
      </c>
      <c r="E9" s="8" t="n">
        <v>0.3</v>
      </c>
    </row>
    <row r="10" spans="1:6">
      <c r="A10" s="4" t="s">
        <v>419</v>
      </c>
      <c r="D10" s="8" t="n">
        <v>-2.8</v>
      </c>
      <c r="E10" s="8" t="n">
        <v>-2.3</v>
      </c>
    </row>
    <row r="11" spans="1:6">
      <c r="A11" s="4" t="s">
        <v>420</v>
      </c>
      <c r="D11" s="8" t="n">
        <v>2.4</v>
      </c>
      <c r="E11" s="5" t="n">
        <v>0</v>
      </c>
    </row>
    <row r="12" spans="1:6">
      <c r="A12" s="4" t="s">
        <v>421</v>
      </c>
      <c r="D12" s="8" t="n">
        <v>-84.59999999999999</v>
      </c>
      <c r="E12" s="8" t="n">
        <v>-77.3</v>
      </c>
    </row>
    <row r="13" spans="1:6">
      <c r="A13" s="4" t="s">
        <v>422</v>
      </c>
      <c r="B13" s="8" t="n">
        <v>1701.8</v>
      </c>
      <c r="C13" s="8" t="n">
        <v>1603.2</v>
      </c>
      <c r="D13" s="8" t="n">
        <v>1701.8</v>
      </c>
      <c r="E13" s="8" t="n">
        <v>1603.2</v>
      </c>
    </row>
    <row r="14" spans="1:6">
      <c r="A14" s="4" t="s">
        <v>423</v>
      </c>
    </row>
    <row r="15" spans="1:6">
      <c r="A15" s="3" t="s">
        <v>414</v>
      </c>
    </row>
    <row r="16" spans="1:6">
      <c r="A16" s="4" t="s">
        <v>415</v>
      </c>
      <c r="D16" s="8" t="n">
        <v>1634.2</v>
      </c>
      <c r="E16" s="8" t="n">
        <v>1592.8</v>
      </c>
    </row>
    <row r="17" spans="1:6">
      <c r="A17" s="4" t="s">
        <v>52</v>
      </c>
      <c r="D17" s="8" t="n">
        <v>142.9</v>
      </c>
      <c r="E17" s="8" t="n">
        <v>164.4</v>
      </c>
    </row>
    <row r="18" spans="1:6">
      <c r="A18" s="4" t="s">
        <v>93</v>
      </c>
      <c r="D18" s="8" t="n">
        <v>9.5</v>
      </c>
      <c r="E18" s="8" t="n">
        <v>8.1</v>
      </c>
    </row>
    <row r="19" spans="1:6">
      <c r="A19" s="4" t="s">
        <v>416</v>
      </c>
      <c r="F19" s="7" t="n">
        <v>0.6</v>
      </c>
    </row>
    <row r="20" spans="1:6">
      <c r="A20" s="4" t="s">
        <v>417</v>
      </c>
      <c r="D20" s="5" t="n">
        <v>-18</v>
      </c>
      <c r="E20" s="5" t="n">
        <v>-96</v>
      </c>
    </row>
    <row r="21" spans="1:6">
      <c r="A21" s="4" t="s">
        <v>418</v>
      </c>
      <c r="D21" s="8" t="n">
        <v>0.3</v>
      </c>
      <c r="E21" s="8" t="n">
        <v>0.3</v>
      </c>
    </row>
    <row r="22" spans="1:6">
      <c r="A22" s="4" t="s">
        <v>421</v>
      </c>
      <c r="D22" s="8" t="n">
        <v>-84.59999999999999</v>
      </c>
      <c r="E22" s="8" t="n">
        <v>-77.3</v>
      </c>
    </row>
    <row r="23" spans="1:6">
      <c r="A23" s="4" t="s">
        <v>422</v>
      </c>
      <c r="B23" s="8" t="n">
        <v>1684.9</v>
      </c>
      <c r="C23" s="8" t="n">
        <v>1592.3</v>
      </c>
      <c r="D23" s="8" t="n">
        <v>1684.9</v>
      </c>
      <c r="E23" s="8" t="n">
        <v>1592.3</v>
      </c>
    </row>
    <row r="24" spans="1:6">
      <c r="A24" s="4" t="s">
        <v>85</v>
      </c>
    </row>
    <row r="25" spans="1:6">
      <c r="A25" s="3" t="s">
        <v>414</v>
      </c>
    </row>
    <row r="26" spans="1:6">
      <c r="A26" s="4" t="s">
        <v>415</v>
      </c>
      <c r="D26" s="8" t="n">
        <v>13.7</v>
      </c>
      <c r="E26" s="8" t="n">
        <v>10.4</v>
      </c>
    </row>
    <row r="27" spans="1:6">
      <c r="A27" s="4" t="s">
        <v>52</v>
      </c>
      <c r="D27" s="8" t="n">
        <v>3.6</v>
      </c>
      <c r="E27" s="8" t="n">
        <v>2.8</v>
      </c>
    </row>
    <row r="28" spans="1:6">
      <c r="A28" s="4" t="s">
        <v>419</v>
      </c>
      <c r="D28" s="8" t="n">
        <v>-2.8</v>
      </c>
      <c r="E28" s="8" t="n">
        <v>-2.3</v>
      </c>
    </row>
    <row r="29" spans="1:6">
      <c r="A29" s="4" t="s">
        <v>420</v>
      </c>
      <c r="D29" s="8" t="n">
        <v>2.4</v>
      </c>
    </row>
    <row r="30" spans="1:6">
      <c r="A30" s="4" t="s">
        <v>422</v>
      </c>
      <c r="B30" s="7" t="n">
        <v>16.9</v>
      </c>
      <c r="C30" s="7" t="n">
        <v>10.9</v>
      </c>
      <c r="D30" s="7" t="n">
        <v>16.9</v>
      </c>
      <c r="E30" s="7"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41</v>
      </c>
    </row>
    <row r="3" spans="1:2">
      <c r="A3" s="3" t="s">
        <v>414</v>
      </c>
    </row>
    <row r="4" spans="1:2">
      <c r="A4" s="4" t="s">
        <v>415</v>
      </c>
      <c r="B4" s="7" t="n">
        <v>1647.9</v>
      </c>
    </row>
    <row r="5" spans="1:2">
      <c r="A5" s="4" t="s">
        <v>425</v>
      </c>
      <c r="B5" s="8" t="n">
        <v>-19.8</v>
      </c>
    </row>
    <row r="6" spans="1:2">
      <c r="A6" s="4" t="s">
        <v>426</v>
      </c>
      <c r="B6" s="8" t="n">
        <v>4.1</v>
      </c>
    </row>
    <row r="7" spans="1:2">
      <c r="A7" s="4" t="s">
        <v>427</v>
      </c>
      <c r="B7" s="8" t="n">
        <v>-15.7</v>
      </c>
    </row>
    <row r="8" spans="1:2">
      <c r="A8" s="4" t="s">
        <v>422</v>
      </c>
      <c r="B8" s="8" t="n">
        <v>1701.8</v>
      </c>
    </row>
    <row r="9" spans="1:2">
      <c r="A9" s="4" t="s">
        <v>428</v>
      </c>
    </row>
    <row r="10" spans="1:2">
      <c r="A10" s="3" t="s">
        <v>414</v>
      </c>
    </row>
    <row r="11" spans="1:2">
      <c r="A11" s="4" t="s">
        <v>415</v>
      </c>
      <c r="B11" s="8" t="n">
        <v>-0.8</v>
      </c>
    </row>
    <row r="12" spans="1:2">
      <c r="A12" s="4" t="s">
        <v>425</v>
      </c>
      <c r="B12" s="8" t="n">
        <v>1.4</v>
      </c>
    </row>
    <row r="13" spans="1:2">
      <c r="A13" s="4" t="s">
        <v>426</v>
      </c>
      <c r="B13" s="8" t="n">
        <v>0.2</v>
      </c>
    </row>
    <row r="14" spans="1:2">
      <c r="A14" s="4" t="s">
        <v>427</v>
      </c>
      <c r="B14" s="8" t="n">
        <v>1.6</v>
      </c>
    </row>
    <row r="15" spans="1:2">
      <c r="A15" s="4" t="s">
        <v>422</v>
      </c>
      <c r="B15" s="8" t="n">
        <v>0.8</v>
      </c>
    </row>
    <row r="16" spans="1:2">
      <c r="A16" s="4" t="s">
        <v>429</v>
      </c>
    </row>
    <row r="17" spans="1:2">
      <c r="A17" s="3" t="s">
        <v>414</v>
      </c>
    </row>
    <row r="18" spans="1:2">
      <c r="A18" s="4" t="s">
        <v>415</v>
      </c>
      <c r="B18" s="8" t="n">
        <v>-0.6</v>
      </c>
    </row>
    <row r="19" spans="1:2">
      <c r="A19" s="4" t="s">
        <v>425</v>
      </c>
      <c r="B19" s="8" t="n">
        <v>-0.4</v>
      </c>
    </row>
    <row r="20" spans="1:2">
      <c r="A20" s="4" t="s">
        <v>426</v>
      </c>
      <c r="B20" s="5" t="n">
        <v>0</v>
      </c>
    </row>
    <row r="21" spans="1:2">
      <c r="A21" s="4" t="s">
        <v>427</v>
      </c>
      <c r="B21" s="8" t="n">
        <v>-0.4</v>
      </c>
    </row>
    <row r="22" spans="1:2">
      <c r="A22" s="4" t="s">
        <v>422</v>
      </c>
      <c r="B22" s="5" t="n">
        <v>-1</v>
      </c>
    </row>
    <row r="23" spans="1:2">
      <c r="A23" s="4" t="s">
        <v>430</v>
      </c>
    </row>
    <row r="24" spans="1:2">
      <c r="A24" s="3" t="s">
        <v>414</v>
      </c>
    </row>
    <row r="25" spans="1:2">
      <c r="A25" s="4" t="s">
        <v>415</v>
      </c>
      <c r="B25" s="8" t="n">
        <v>-176.5</v>
      </c>
    </row>
    <row r="26" spans="1:2">
      <c r="A26" s="4" t="s">
        <v>425</v>
      </c>
      <c r="B26" s="5" t="n">
        <v>0</v>
      </c>
    </row>
    <row r="27" spans="1:2">
      <c r="A27" s="4" t="s">
        <v>426</v>
      </c>
      <c r="B27" s="8" t="n">
        <v>3.9</v>
      </c>
    </row>
    <row r="28" spans="1:2">
      <c r="A28" s="4" t="s">
        <v>427</v>
      </c>
      <c r="B28" s="8" t="n">
        <v>3.9</v>
      </c>
    </row>
    <row r="29" spans="1:2">
      <c r="A29" s="4" t="s">
        <v>422</v>
      </c>
      <c r="B29" s="8" t="n">
        <v>-172.6</v>
      </c>
    </row>
    <row r="30" spans="1:2">
      <c r="A30" s="4" t="s">
        <v>404</v>
      </c>
    </row>
    <row r="31" spans="1:2">
      <c r="A31" s="3" t="s">
        <v>414</v>
      </c>
    </row>
    <row r="32" spans="1:2">
      <c r="A32" s="4" t="s">
        <v>415</v>
      </c>
      <c r="B32" s="8" t="n">
        <v>-91.90000000000001</v>
      </c>
    </row>
    <row r="33" spans="1:2">
      <c r="A33" s="4" t="s">
        <v>425</v>
      </c>
      <c r="B33" s="8" t="n">
        <v>-20.8</v>
      </c>
    </row>
    <row r="34" spans="1:2">
      <c r="A34" s="4" t="s">
        <v>426</v>
      </c>
      <c r="B34" s="5" t="n">
        <v>0</v>
      </c>
    </row>
    <row r="35" spans="1:2">
      <c r="A35" s="4" t="s">
        <v>427</v>
      </c>
      <c r="B35" s="8" t="n">
        <v>-20.8</v>
      </c>
    </row>
    <row r="36" spans="1:2">
      <c r="A36" s="4" t="s">
        <v>422</v>
      </c>
      <c r="B36" s="8" t="n">
        <v>-112.7</v>
      </c>
    </row>
    <row r="37" spans="1:2">
      <c r="A37" s="4" t="s">
        <v>431</v>
      </c>
    </row>
    <row r="38" spans="1:2">
      <c r="A38" s="3" t="s">
        <v>414</v>
      </c>
    </row>
    <row r="39" spans="1:2">
      <c r="A39" s="4" t="s">
        <v>415</v>
      </c>
      <c r="B39" s="8" t="n">
        <v>-269.8</v>
      </c>
    </row>
    <row r="40" spans="1:2">
      <c r="A40" s="4" t="s">
        <v>422</v>
      </c>
      <c r="B40" s="7" t="n">
        <v>-28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38</v>
      </c>
      <c r="B4" s="7" t="n">
        <v>162.2</v>
      </c>
      <c r="C4" s="7" t="n">
        <v>144.7</v>
      </c>
    </row>
    <row r="5" spans="1:3">
      <c r="A5" s="3" t="s">
        <v>90</v>
      </c>
    </row>
    <row r="6" spans="1:3">
      <c r="A6" s="4" t="s">
        <v>91</v>
      </c>
      <c r="B6" s="8" t="n">
        <v>76.3</v>
      </c>
      <c r="C6" s="8" t="n">
        <v>49.6</v>
      </c>
    </row>
    <row r="7" spans="1:3">
      <c r="A7" s="4" t="s">
        <v>92</v>
      </c>
      <c r="B7" s="8" t="n">
        <v>-0.4</v>
      </c>
      <c r="C7" s="5" t="n">
        <v>3</v>
      </c>
    </row>
    <row r="8" spans="1:3">
      <c r="A8" s="4" t="s">
        <v>93</v>
      </c>
      <c r="B8" s="8" t="n">
        <v>9.5</v>
      </c>
      <c r="C8" s="8" t="n">
        <v>8.1</v>
      </c>
    </row>
    <row r="9" spans="1:3">
      <c r="A9" s="3" t="s">
        <v>94</v>
      </c>
    </row>
    <row r="10" spans="1:3">
      <c r="A10" s="4" t="s">
        <v>95</v>
      </c>
      <c r="B10" s="8" t="n">
        <v>-128.3</v>
      </c>
      <c r="C10" s="8" t="n">
        <v>-61.7</v>
      </c>
    </row>
    <row r="11" spans="1:3">
      <c r="A11" s="4" t="s">
        <v>96</v>
      </c>
      <c r="B11" s="8" t="n">
        <v>3.9</v>
      </c>
      <c r="C11" s="8" t="n">
        <v>-42.8</v>
      </c>
    </row>
    <row r="12" spans="1:3">
      <c r="A12" s="4" t="s">
        <v>97</v>
      </c>
      <c r="B12" s="8" t="n">
        <v>46.4</v>
      </c>
      <c r="C12" s="8" t="n">
        <v>56.1</v>
      </c>
    </row>
    <row r="13" spans="1:3">
      <c r="A13" s="4" t="s">
        <v>98</v>
      </c>
      <c r="B13" s="5" t="n">
        <v>-25</v>
      </c>
      <c r="C13" s="8" t="n">
        <v>-13.4</v>
      </c>
    </row>
    <row r="14" spans="1:3">
      <c r="A14" s="4" t="s">
        <v>99</v>
      </c>
      <c r="B14" s="5" t="n">
        <v>4</v>
      </c>
      <c r="C14" s="8" t="n">
        <v>-10.4</v>
      </c>
    </row>
    <row r="15" spans="1:3">
      <c r="A15" s="4" t="s">
        <v>100</v>
      </c>
      <c r="B15" s="5" t="n">
        <v>-1</v>
      </c>
      <c r="C15" s="8" t="n">
        <v>-0.9</v>
      </c>
    </row>
    <row r="16" spans="1:3">
      <c r="A16" s="4" t="s">
        <v>101</v>
      </c>
      <c r="B16" s="8" t="n">
        <v>4.7</v>
      </c>
      <c r="C16" s="8" t="n">
        <v>-1.1</v>
      </c>
    </row>
    <row r="17" spans="1:3">
      <c r="A17" s="4" t="s">
        <v>102</v>
      </c>
      <c r="B17" s="8" t="n">
        <v>152.3</v>
      </c>
      <c r="C17" s="8" t="n">
        <v>131.2</v>
      </c>
    </row>
    <row r="18" spans="1:3">
      <c r="A18" s="3" t="s">
        <v>103</v>
      </c>
    </row>
    <row r="19" spans="1:3">
      <c r="A19" s="4" t="s">
        <v>104</v>
      </c>
      <c r="B19" s="8" t="n">
        <v>-47.5</v>
      </c>
      <c r="C19" s="5" t="n">
        <v>-33</v>
      </c>
    </row>
    <row r="20" spans="1:3">
      <c r="A20" s="4" t="s">
        <v>105</v>
      </c>
      <c r="B20" s="5" t="n">
        <v>-1116</v>
      </c>
      <c r="C20" s="8" t="n">
        <v>-108.5</v>
      </c>
    </row>
    <row r="21" spans="1:3">
      <c r="A21" s="4" t="s">
        <v>106</v>
      </c>
      <c r="B21" s="8" t="n">
        <v>-6.2</v>
      </c>
      <c r="C21" s="8" t="n">
        <v>-8.6</v>
      </c>
    </row>
    <row r="22" spans="1:3">
      <c r="A22" s="4" t="s">
        <v>107</v>
      </c>
      <c r="B22" s="5" t="n">
        <v>13</v>
      </c>
      <c r="C22" s="8" t="n">
        <v>8.4</v>
      </c>
    </row>
    <row r="23" spans="1:3">
      <c r="A23" s="4" t="s">
        <v>101</v>
      </c>
      <c r="B23" s="8" t="n">
        <v>1.6</v>
      </c>
      <c r="C23" s="8" t="n">
        <v>2.7</v>
      </c>
    </row>
    <row r="24" spans="1:3">
      <c r="A24" s="4" t="s">
        <v>108</v>
      </c>
      <c r="B24" s="8" t="n">
        <v>-1155.1</v>
      </c>
      <c r="C24" s="5" t="n">
        <v>-139</v>
      </c>
    </row>
    <row r="25" spans="1:3">
      <c r="A25" s="3" t="s">
        <v>109</v>
      </c>
    </row>
    <row r="26" spans="1:3">
      <c r="A26" s="4" t="s">
        <v>110</v>
      </c>
      <c r="B26" s="8" t="n">
        <v>941.2</v>
      </c>
      <c r="C26" s="5" t="n">
        <v>0</v>
      </c>
    </row>
    <row r="27" spans="1:3">
      <c r="A27" s="4" t="s">
        <v>111</v>
      </c>
      <c r="B27" s="8" t="n">
        <v>-2.1</v>
      </c>
      <c r="C27" s="8" t="n">
        <v>100.8</v>
      </c>
    </row>
    <row r="28" spans="1:3">
      <c r="A28" s="4" t="s">
        <v>112</v>
      </c>
      <c r="B28" s="8" t="n">
        <v>-84.40000000000001</v>
      </c>
      <c r="C28" s="8" t="n">
        <v>-77.2</v>
      </c>
    </row>
    <row r="29" spans="1:3">
      <c r="A29" s="4" t="s">
        <v>113</v>
      </c>
      <c r="B29" s="8" t="n">
        <v>-2.8</v>
      </c>
      <c r="C29" s="8" t="n">
        <v>-2.3</v>
      </c>
    </row>
    <row r="30" spans="1:3">
      <c r="A30" s="4" t="s">
        <v>114</v>
      </c>
      <c r="B30" s="5" t="n">
        <v>-10</v>
      </c>
      <c r="C30" s="8" t="n">
        <v>-92.59999999999999</v>
      </c>
    </row>
    <row r="31" spans="1:3">
      <c r="A31" s="4" t="s">
        <v>115</v>
      </c>
      <c r="B31" s="8" t="n">
        <v>-7.6</v>
      </c>
      <c r="C31" s="5" t="n">
        <v>0</v>
      </c>
    </row>
    <row r="32" spans="1:3">
      <c r="A32" s="4" t="s">
        <v>101</v>
      </c>
      <c r="B32" s="5" t="n">
        <v>-8</v>
      </c>
      <c r="C32" s="8" t="n">
        <v>-3.4</v>
      </c>
    </row>
    <row r="33" spans="1:3">
      <c r="A33" s="4" t="s">
        <v>116</v>
      </c>
      <c r="B33" s="8" t="n">
        <v>826.3</v>
      </c>
      <c r="C33" s="8" t="n">
        <v>-74.7</v>
      </c>
    </row>
    <row r="34" spans="1:3">
      <c r="A34" s="4" t="s">
        <v>117</v>
      </c>
      <c r="B34" s="8" t="n">
        <v>-3.4</v>
      </c>
      <c r="C34" s="8" t="n">
        <v>12.6</v>
      </c>
    </row>
    <row r="35" spans="1:3">
      <c r="A35" s="4" t="s">
        <v>118</v>
      </c>
      <c r="B35" s="8" t="n">
        <v>-179.9</v>
      </c>
      <c r="C35" s="8" t="n">
        <v>-69.90000000000001</v>
      </c>
    </row>
    <row r="36" spans="1:3">
      <c r="A36" s="3" t="s">
        <v>61</v>
      </c>
    </row>
    <row r="37" spans="1:3">
      <c r="A37" s="4" t="s">
        <v>119</v>
      </c>
      <c r="B37" s="5" t="n">
        <v>375</v>
      </c>
      <c r="C37" s="8" t="n">
        <v>437.6</v>
      </c>
    </row>
    <row r="38" spans="1:3">
      <c r="A38" s="4" t="s">
        <v>120</v>
      </c>
      <c r="B38" s="7" t="n">
        <v>195.1</v>
      </c>
      <c r="C38" s="7" t="n">
        <v>3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28</v>
      </c>
      <c r="B4" s="7" t="n">
        <v>1166.7</v>
      </c>
      <c r="C4" s="7" t="n">
        <v>948.3</v>
      </c>
      <c r="D4" s="7" t="n">
        <v>2157.9</v>
      </c>
      <c r="E4" s="7" t="n">
        <v>1800.6</v>
      </c>
    </row>
    <row r="5" spans="1:5">
      <c r="A5" s="4" t="s">
        <v>29</v>
      </c>
      <c r="B5" s="8" t="n">
        <v>818.8</v>
      </c>
      <c r="C5" s="8" t="n">
        <v>652.8</v>
      </c>
      <c r="D5" s="8" t="n">
        <v>1527.1</v>
      </c>
      <c r="E5" s="8" t="n">
        <v>1242.5</v>
      </c>
    </row>
    <row r="6" spans="1:5">
      <c r="A6" s="4" t="s">
        <v>34</v>
      </c>
      <c r="B6" s="8" t="n">
        <v>-4.1</v>
      </c>
      <c r="C6" s="8" t="n">
        <v>-6.1</v>
      </c>
      <c r="D6" s="8" t="n">
        <v>-10.6</v>
      </c>
      <c r="E6" s="8" t="n">
        <v>-11.9</v>
      </c>
    </row>
    <row r="7" spans="1:5">
      <c r="A7" s="4" t="s">
        <v>36</v>
      </c>
      <c r="B7" s="5" t="n">
        <v>134</v>
      </c>
      <c r="C7" s="8" t="n">
        <v>116.7</v>
      </c>
      <c r="D7" s="8" t="n">
        <v>209.8</v>
      </c>
      <c r="E7" s="8" t="n">
        <v>207.6</v>
      </c>
    </row>
    <row r="8" spans="1:5">
      <c r="A8" s="4" t="s">
        <v>37</v>
      </c>
      <c r="B8" s="8" t="n">
        <v>31.6</v>
      </c>
      <c r="C8" s="8" t="n">
        <v>35.9</v>
      </c>
      <c r="D8" s="8" t="n">
        <v>47.6</v>
      </c>
      <c r="E8" s="8" t="n">
        <v>62.9</v>
      </c>
    </row>
    <row r="9" spans="1:5">
      <c r="A9" s="4" t="s">
        <v>38</v>
      </c>
      <c r="B9" s="8" t="n">
        <v>102.4</v>
      </c>
      <c r="C9" s="8" t="n">
        <v>80.8</v>
      </c>
      <c r="D9" s="8" t="n">
        <v>162.2</v>
      </c>
      <c r="E9" s="8" t="n">
        <v>144.7</v>
      </c>
    </row>
    <row r="10" spans="1:5">
      <c r="A10" s="4" t="s">
        <v>434</v>
      </c>
    </row>
    <row r="11" spans="1:5">
      <c r="A11" s="3" t="s">
        <v>433</v>
      </c>
    </row>
    <row r="12" spans="1:5">
      <c r="A12" s="4" t="s">
        <v>34</v>
      </c>
      <c r="B12" s="8" t="n">
        <v>0.3</v>
      </c>
      <c r="C12" s="8" t="n">
        <v>0.2</v>
      </c>
      <c r="D12" s="8" t="n">
        <v>0.5</v>
      </c>
      <c r="E12" s="8" t="n">
        <v>0.4</v>
      </c>
    </row>
    <row r="13" spans="1:5">
      <c r="A13" s="4" t="s">
        <v>435</v>
      </c>
    </row>
    <row r="14" spans="1:5">
      <c r="A14" s="3" t="s">
        <v>433</v>
      </c>
    </row>
    <row r="15" spans="1:5">
      <c r="A15" s="4" t="s">
        <v>34</v>
      </c>
      <c r="B15" s="8" t="n">
        <v>-2.8</v>
      </c>
      <c r="C15" s="8" t="n">
        <v>-2.7</v>
      </c>
      <c r="D15" s="8" t="n">
        <v>-5.6</v>
      </c>
      <c r="E15" s="8" t="n">
        <v>-5.5</v>
      </c>
    </row>
    <row r="16" spans="1:5">
      <c r="A16" s="4" t="s">
        <v>436</v>
      </c>
    </row>
    <row r="17" spans="1:5">
      <c r="A17" s="3" t="s">
        <v>433</v>
      </c>
    </row>
    <row r="18" spans="1:5">
      <c r="A18" s="4" t="s">
        <v>34</v>
      </c>
      <c r="B18" s="5" t="n">
        <v>0</v>
      </c>
      <c r="C18" s="8" t="n">
        <v>-0.5</v>
      </c>
      <c r="D18" s="5" t="n">
        <v>0</v>
      </c>
      <c r="E18" s="8" t="n">
        <v>-0.5</v>
      </c>
    </row>
    <row r="19" spans="1:5">
      <c r="A19" s="4" t="s">
        <v>437</v>
      </c>
    </row>
    <row r="20" spans="1:5">
      <c r="A20" s="3" t="s">
        <v>433</v>
      </c>
    </row>
    <row r="21" spans="1:5">
      <c r="A21" s="4" t="s">
        <v>36</v>
      </c>
      <c r="B21" s="8" t="n">
        <v>-2.5</v>
      </c>
      <c r="C21" s="5" t="n">
        <v>-3</v>
      </c>
      <c r="D21" s="8" t="n">
        <v>-5.1</v>
      </c>
      <c r="E21" s="8" t="n">
        <v>-5.6</v>
      </c>
    </row>
    <row r="22" spans="1:5">
      <c r="A22" s="4" t="s">
        <v>37</v>
      </c>
      <c r="B22" s="8" t="n">
        <v>-0.6</v>
      </c>
      <c r="C22" s="5" t="n">
        <v>-1</v>
      </c>
      <c r="D22" s="8" t="n">
        <v>-1.2</v>
      </c>
      <c r="E22" s="8" t="n">
        <v>-1.9</v>
      </c>
    </row>
    <row r="23" spans="1:5">
      <c r="A23" s="4" t="s">
        <v>38</v>
      </c>
      <c r="B23" s="8" t="n">
        <v>-1.9</v>
      </c>
      <c r="C23" s="5" t="n">
        <v>-2</v>
      </c>
      <c r="D23" s="8" t="n">
        <v>-3.9</v>
      </c>
      <c r="E23" s="8" t="n">
        <v>-3.7</v>
      </c>
    </row>
    <row r="24" spans="1:5">
      <c r="A24" s="4" t="s">
        <v>438</v>
      </c>
    </row>
    <row r="25" spans="1:5">
      <c r="A25" s="3" t="s">
        <v>433</v>
      </c>
    </row>
    <row r="26" spans="1:5">
      <c r="A26" s="4" t="s">
        <v>38</v>
      </c>
      <c r="B26" s="8" t="n">
        <v>-1.9</v>
      </c>
      <c r="C26" s="8" t="n">
        <v>-1.9</v>
      </c>
      <c r="D26" s="8" t="n">
        <v>-4.1</v>
      </c>
      <c r="E26" s="8" t="n">
        <v>-3.7</v>
      </c>
    </row>
    <row r="27" spans="1:5">
      <c r="A27" s="4" t="s">
        <v>439</v>
      </c>
    </row>
    <row r="28" spans="1:5">
      <c r="A28" s="3" t="s">
        <v>433</v>
      </c>
    </row>
    <row r="29" spans="1:5">
      <c r="A29" s="4" t="s">
        <v>36</v>
      </c>
      <c r="B29" s="8" t="n">
        <v>-0.1</v>
      </c>
      <c r="C29" s="8" t="n">
        <v>0.1</v>
      </c>
      <c r="D29" s="8" t="n">
        <v>-0.3</v>
      </c>
      <c r="E29" s="5" t="n">
        <v>0</v>
      </c>
    </row>
    <row r="30" spans="1:5">
      <c r="A30" s="4" t="s">
        <v>37</v>
      </c>
      <c r="B30" s="8" t="n">
        <v>-0.1</v>
      </c>
      <c r="C30" s="5" t="n">
        <v>0</v>
      </c>
      <c r="D30" s="8" t="n">
        <v>-0.1</v>
      </c>
      <c r="E30" s="5" t="n">
        <v>0</v>
      </c>
    </row>
    <row r="31" spans="1:5">
      <c r="A31" s="4" t="s">
        <v>38</v>
      </c>
      <c r="B31" s="5" t="n">
        <v>0</v>
      </c>
      <c r="C31" s="8" t="n">
        <v>0.1</v>
      </c>
      <c r="D31" s="8" t="n">
        <v>-0.2</v>
      </c>
      <c r="E31" s="5" t="n">
        <v>0</v>
      </c>
    </row>
    <row r="32" spans="1:5">
      <c r="A32" s="4" t="s">
        <v>440</v>
      </c>
    </row>
    <row r="33" spans="1:5">
      <c r="A33" s="3" t="s">
        <v>433</v>
      </c>
    </row>
    <row r="34" spans="1:5">
      <c r="A34" s="4" t="s">
        <v>28</v>
      </c>
      <c r="B34" s="8" t="n">
        <v>-0.1</v>
      </c>
      <c r="C34" s="5" t="n">
        <v>0</v>
      </c>
      <c r="D34" s="8" t="n">
        <v>-0.1</v>
      </c>
      <c r="E34" s="5" t="n">
        <v>0</v>
      </c>
    </row>
    <row r="35" spans="1:5">
      <c r="A35" s="4" t="s">
        <v>441</v>
      </c>
    </row>
    <row r="36" spans="1:5">
      <c r="A36" s="3" t="s">
        <v>433</v>
      </c>
    </row>
    <row r="37" spans="1:5">
      <c r="A37" s="4" t="s">
        <v>29</v>
      </c>
      <c r="B37" s="11" t="n">
        <v>0</v>
      </c>
      <c r="C37" s="7" t="n">
        <v>0.1</v>
      </c>
      <c r="D37" s="7" t="n">
        <v>-0.2</v>
      </c>
      <c r="E37" s="11"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338</v>
      </c>
      <c r="B4" s="7" t="n">
        <v>100.3</v>
      </c>
      <c r="C4" s="7" t="n">
        <v>79.09999999999999</v>
      </c>
      <c r="D4" s="7" t="n">
        <v>158.6</v>
      </c>
      <c r="E4" s="7" t="n">
        <v>141.9</v>
      </c>
    </row>
    <row r="5" spans="1:5">
      <c r="A5" s="4" t="s">
        <v>444</v>
      </c>
      <c r="B5" s="8" t="n">
        <v>-0.4</v>
      </c>
      <c r="C5" s="8" t="n">
        <v>-0.3</v>
      </c>
      <c r="D5" s="8" t="n">
        <v>-0.5</v>
      </c>
      <c r="E5" s="8" t="n">
        <v>-0.5</v>
      </c>
    </row>
    <row r="6" spans="1:5">
      <c r="A6" s="4" t="s">
        <v>445</v>
      </c>
      <c r="B6" s="7" t="n">
        <v>99.90000000000001</v>
      </c>
      <c r="C6" s="7" t="n">
        <v>78.8</v>
      </c>
      <c r="D6" s="7" t="n">
        <v>158.1</v>
      </c>
      <c r="E6" s="7" t="n">
        <v>141.4</v>
      </c>
    </row>
    <row r="7" spans="1:5">
      <c r="A7" s="3" t="s">
        <v>446</v>
      </c>
    </row>
    <row r="8" spans="1:5">
      <c r="A8" s="4" t="s">
        <v>447</v>
      </c>
      <c r="B8" s="8" t="n">
        <v>54.7</v>
      </c>
      <c r="C8" s="8" t="n">
        <v>54.8</v>
      </c>
      <c r="D8" s="8" t="n">
        <v>54.7</v>
      </c>
      <c r="E8" s="5" t="n">
        <v>55</v>
      </c>
    </row>
    <row r="9" spans="1:5">
      <c r="A9" s="4" t="s">
        <v>448</v>
      </c>
      <c r="B9" s="8" t="n">
        <v>0.2</v>
      </c>
      <c r="C9" s="8" t="n">
        <v>0.3</v>
      </c>
      <c r="D9" s="8" t="n">
        <v>0.3</v>
      </c>
      <c r="E9" s="8" t="n">
        <v>0.3</v>
      </c>
    </row>
    <row r="10" spans="1:5">
      <c r="A10" s="4" t="s">
        <v>449</v>
      </c>
      <c r="B10" s="8" t="n">
        <v>54.9</v>
      </c>
      <c r="C10" s="8" t="n">
        <v>55.1</v>
      </c>
      <c r="D10" s="5" t="n">
        <v>55</v>
      </c>
      <c r="E10" s="8" t="n">
        <v>55.3</v>
      </c>
    </row>
    <row r="11" spans="1:5">
      <c r="A11" s="4" t="s">
        <v>41</v>
      </c>
      <c r="B11" s="9" t="n">
        <v>1.83</v>
      </c>
      <c r="C11" s="9" t="n">
        <v>1.44</v>
      </c>
      <c r="D11" s="9" t="n">
        <v>2.89</v>
      </c>
      <c r="E11" s="9" t="n">
        <v>2.57</v>
      </c>
    </row>
    <row r="12" spans="1:5">
      <c r="A12" s="4" t="s">
        <v>42</v>
      </c>
      <c r="B12" s="9" t="n">
        <v>1.82</v>
      </c>
      <c r="C12" s="9" t="n">
        <v>1.43</v>
      </c>
      <c r="D12" s="9" t="n">
        <v>2.87</v>
      </c>
      <c r="E12" s="9" t="n">
        <v>2.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4" t="s">
        <v>451</v>
      </c>
    </row>
    <row r="4" spans="1:5">
      <c r="A4" s="3" t="s">
        <v>452</v>
      </c>
    </row>
    <row r="5" spans="1:5">
      <c r="A5" s="4" t="s">
        <v>453</v>
      </c>
      <c r="B5" s="7" t="n">
        <v>1.1</v>
      </c>
      <c r="C5" s="7" t="n">
        <v>1.5</v>
      </c>
      <c r="D5" s="7" t="n">
        <v>2.2</v>
      </c>
      <c r="E5" s="11" t="n">
        <v>3</v>
      </c>
    </row>
    <row r="6" spans="1:5">
      <c r="A6" s="4" t="s">
        <v>454</v>
      </c>
      <c r="B6" s="8" t="n">
        <v>8.6</v>
      </c>
      <c r="C6" s="8" t="n">
        <v>9.300000000000001</v>
      </c>
      <c r="D6" s="8" t="n">
        <v>17.2</v>
      </c>
      <c r="E6" s="8" t="n">
        <v>18.5</v>
      </c>
    </row>
    <row r="7" spans="1:5">
      <c r="A7" s="4" t="s">
        <v>455</v>
      </c>
      <c r="B7" s="8" t="n">
        <v>-8.5</v>
      </c>
      <c r="C7" s="8" t="n">
        <v>-8.5</v>
      </c>
      <c r="D7" s="5" t="n">
        <v>-17</v>
      </c>
      <c r="E7" s="5" t="n">
        <v>-17</v>
      </c>
    </row>
    <row r="8" spans="1:5">
      <c r="A8" s="4" t="s">
        <v>456</v>
      </c>
      <c r="B8" s="5" t="n">
        <v>0</v>
      </c>
      <c r="C8" s="5" t="n">
        <v>0</v>
      </c>
      <c r="D8" s="5" t="n">
        <v>0</v>
      </c>
      <c r="E8" s="5" t="n">
        <v>0</v>
      </c>
    </row>
    <row r="9" spans="1:5">
      <c r="A9" s="4" t="s">
        <v>457</v>
      </c>
      <c r="B9" s="8" t="n">
        <v>2.7</v>
      </c>
      <c r="C9" s="8" t="n">
        <v>2.7</v>
      </c>
      <c r="D9" s="8" t="n">
        <v>5.5</v>
      </c>
      <c r="E9" s="8" t="n">
        <v>5.5</v>
      </c>
    </row>
    <row r="10" spans="1:5">
      <c r="A10" s="4" t="s">
        <v>458</v>
      </c>
      <c r="B10" s="5" t="n">
        <v>0</v>
      </c>
      <c r="C10" s="8" t="n">
        <v>0.5</v>
      </c>
      <c r="D10" s="5" t="n">
        <v>0</v>
      </c>
      <c r="E10" s="8" t="n">
        <v>0.5</v>
      </c>
    </row>
    <row r="11" spans="1:5">
      <c r="A11" s="4" t="s">
        <v>459</v>
      </c>
      <c r="B11" s="8" t="n">
        <v>3.9</v>
      </c>
      <c r="C11" s="8" t="n">
        <v>5.5</v>
      </c>
      <c r="D11" s="8" t="n">
        <v>7.9</v>
      </c>
      <c r="E11" s="8" t="n">
        <v>10.5</v>
      </c>
    </row>
    <row r="12" spans="1:5">
      <c r="A12" s="4" t="s">
        <v>460</v>
      </c>
    </row>
    <row r="13" spans="1:5">
      <c r="A13" s="3" t="s">
        <v>452</v>
      </c>
    </row>
    <row r="14" spans="1:5">
      <c r="A14" s="4" t="s">
        <v>453</v>
      </c>
      <c r="B14" s="8" t="n">
        <v>0.1</v>
      </c>
      <c r="C14" s="5" t="n">
        <v>0</v>
      </c>
      <c r="D14" s="8" t="n">
        <v>0.1</v>
      </c>
      <c r="E14" s="5" t="n">
        <v>0</v>
      </c>
    </row>
    <row r="15" spans="1:5">
      <c r="A15" s="4" t="s">
        <v>454</v>
      </c>
      <c r="B15" s="8" t="n">
        <v>0.3</v>
      </c>
      <c r="C15" s="8" t="n">
        <v>0.3</v>
      </c>
      <c r="D15" s="8" t="n">
        <v>0.5</v>
      </c>
      <c r="E15" s="8" t="n">
        <v>0.4</v>
      </c>
    </row>
    <row r="16" spans="1:5">
      <c r="A16" s="4" t="s">
        <v>455</v>
      </c>
      <c r="B16" s="5" t="n">
        <v>0</v>
      </c>
      <c r="C16" s="5" t="n">
        <v>0</v>
      </c>
      <c r="D16" s="5" t="n">
        <v>0</v>
      </c>
      <c r="E16" s="5" t="n">
        <v>0</v>
      </c>
    </row>
    <row r="17" spans="1:5">
      <c r="A17" s="4" t="s">
        <v>456</v>
      </c>
      <c r="B17" s="8" t="n">
        <v>-0.3</v>
      </c>
      <c r="C17" s="8" t="n">
        <v>-0.2</v>
      </c>
      <c r="D17" s="8" t="n">
        <v>-0.5</v>
      </c>
      <c r="E17" s="8" t="n">
        <v>-0.4</v>
      </c>
    </row>
    <row r="18" spans="1:5">
      <c r="A18" s="4" t="s">
        <v>457</v>
      </c>
      <c r="B18" s="8" t="n">
        <v>0.1</v>
      </c>
      <c r="C18" s="5" t="n">
        <v>0</v>
      </c>
      <c r="D18" s="8" t="n">
        <v>0.1</v>
      </c>
      <c r="E18" s="5" t="n">
        <v>0</v>
      </c>
    </row>
    <row r="19" spans="1:5">
      <c r="A19" s="4" t="s">
        <v>458</v>
      </c>
      <c r="B19" s="5" t="n">
        <v>0</v>
      </c>
      <c r="C19" s="5" t="n">
        <v>0</v>
      </c>
      <c r="D19" s="5" t="n">
        <v>0</v>
      </c>
      <c r="E19" s="5" t="n">
        <v>0</v>
      </c>
    </row>
    <row r="20" spans="1:5">
      <c r="A20" s="4" t="s">
        <v>459</v>
      </c>
      <c r="B20" s="7" t="n">
        <v>0.2</v>
      </c>
      <c r="C20" s="7" t="n">
        <v>0.1</v>
      </c>
      <c r="D20" s="7" t="n">
        <v>0.2</v>
      </c>
      <c r="E20" s="11"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41</v>
      </c>
    </row>
    <row r="3" spans="1:2">
      <c r="A3" s="3" t="s">
        <v>452</v>
      </c>
    </row>
    <row r="4" spans="1:2">
      <c r="A4" s="4" t="s">
        <v>462</v>
      </c>
      <c r="B4" s="7" t="n">
        <v>1.9</v>
      </c>
    </row>
    <row r="5" spans="1:2">
      <c r="A5" s="4" t="s">
        <v>463</v>
      </c>
      <c r="B5" s="11"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464</v>
      </c>
      <c r="C1" s="2" t="s">
        <v>1</v>
      </c>
    </row>
    <row r="2" spans="1:4">
      <c r="C2" s="2" t="s">
        <v>2</v>
      </c>
      <c r="D2" s="2" t="s">
        <v>26</v>
      </c>
    </row>
    <row r="3" spans="1:4">
      <c r="A3" s="3" t="s">
        <v>465</v>
      </c>
    </row>
    <row r="4" spans="1:4">
      <c r="A4" s="4" t="s">
        <v>466</v>
      </c>
      <c r="C4" s="11" t="n">
        <v>14</v>
      </c>
      <c r="D4" s="7" t="n">
        <v>13.8</v>
      </c>
    </row>
    <row r="5" spans="1:4">
      <c r="A5" s="4" t="s">
        <v>467</v>
      </c>
      <c r="C5" s="8" t="n">
        <v>6.2</v>
      </c>
      <c r="D5" s="8" t="n">
        <v>6.6</v>
      </c>
    </row>
    <row r="6" spans="1:4">
      <c r="A6" s="4" t="s">
        <v>468</v>
      </c>
      <c r="C6" s="8" t="n">
        <v>-8.4</v>
      </c>
      <c r="D6" s="8" t="n">
        <v>-4.4</v>
      </c>
    </row>
    <row r="7" spans="1:4">
      <c r="A7" s="4" t="s">
        <v>469</v>
      </c>
      <c r="B7" s="4" t="s">
        <v>470</v>
      </c>
      <c r="C7" s="8" t="n">
        <v>44.4</v>
      </c>
      <c r="D7" s="5" t="n">
        <v>0</v>
      </c>
    </row>
    <row r="8" spans="1:4">
      <c r="A8" s="4" t="s">
        <v>471</v>
      </c>
      <c r="B8" s="4" t="s">
        <v>472</v>
      </c>
      <c r="C8" s="7" t="n">
        <v>56.2</v>
      </c>
      <c r="D8" s="11" t="n">
        <v>16</v>
      </c>
    </row>
    <row r="9" spans="1:4"/>
    <row r="10" spans="1:4">
      <c r="A10" s="4" t="s">
        <v>470</v>
      </c>
      <c r="B10" s="4" t="s">
        <v>473</v>
      </c>
    </row>
    <row r="11" spans="1:4">
      <c r="A11" s="4" t="s">
        <v>472</v>
      </c>
      <c r="B11" s="4" t="s">
        <v>474</v>
      </c>
    </row>
  </sheetData>
  <mergeCells count="5">
    <mergeCell ref="A1:B2"/>
    <mergeCell ref="C1:D1"/>
    <mergeCell ref="A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5</v>
      </c>
      <c r="B1" s="2" t="s">
        <v>1</v>
      </c>
    </row>
    <row r="2" spans="1:4">
      <c r="B2" s="2" t="s">
        <v>476</v>
      </c>
      <c r="C2" s="2" t="s">
        <v>342</v>
      </c>
      <c r="D2" s="2" t="s">
        <v>477</v>
      </c>
    </row>
    <row r="3" spans="1:4">
      <c r="A3" s="3" t="s">
        <v>478</v>
      </c>
    </row>
    <row r="4" spans="1:4">
      <c r="A4" s="4" t="s">
        <v>479</v>
      </c>
      <c r="B4" s="7" t="n">
        <v>51.6</v>
      </c>
      <c r="D4" s="7" t="n">
        <v>58.4</v>
      </c>
    </row>
    <row r="5" spans="1:4">
      <c r="A5" s="4" t="s">
        <v>480</v>
      </c>
      <c r="B5" s="8" t="n">
        <v>15.9</v>
      </c>
      <c r="D5" s="8" t="n">
        <v>13.8</v>
      </c>
    </row>
    <row r="6" spans="1:4">
      <c r="A6" s="4" t="s">
        <v>481</v>
      </c>
      <c r="B6" s="8" t="n">
        <v>2.4</v>
      </c>
      <c r="C6" s="7" t="n">
        <v>1.9</v>
      </c>
    </row>
    <row r="7" spans="1:4">
      <c r="A7" s="4" t="s">
        <v>482</v>
      </c>
      <c r="B7" s="7" t="n">
        <v>0.4</v>
      </c>
      <c r="C7" s="7" t="n">
        <v>0.3</v>
      </c>
    </row>
    <row r="8" spans="1:4">
      <c r="A8" s="4" t="s">
        <v>483</v>
      </c>
      <c r="B8" s="5" t="n">
        <v>40</v>
      </c>
    </row>
    <row r="9" spans="1:4">
      <c r="A9" s="4" t="s">
        <v>484</v>
      </c>
      <c r="B9" s="7" t="n">
        <v>1878.8</v>
      </c>
      <c r="D9" s="8" t="n">
        <v>1013.2</v>
      </c>
    </row>
    <row r="10" spans="1:4">
      <c r="A10" s="4" t="s">
        <v>485</v>
      </c>
    </row>
    <row r="11" spans="1:4">
      <c r="A11" s="3" t="s">
        <v>478</v>
      </c>
    </row>
    <row r="12" spans="1:4">
      <c r="A12" s="4" t="s">
        <v>486</v>
      </c>
      <c r="B12" s="8" t="n">
        <v>38.5</v>
      </c>
    </row>
    <row r="13" spans="1:4">
      <c r="A13" s="4" t="s">
        <v>487</v>
      </c>
    </row>
    <row r="14" spans="1:4">
      <c r="A14" s="3" t="s">
        <v>478</v>
      </c>
    </row>
    <row r="15" spans="1:4">
      <c r="A15" s="4" t="s">
        <v>479</v>
      </c>
      <c r="B15" s="5" t="n">
        <v>0</v>
      </c>
      <c r="D15" s="5" t="n">
        <v>0</v>
      </c>
    </row>
    <row r="16" spans="1:4">
      <c r="A16" s="4" t="s">
        <v>480</v>
      </c>
      <c r="B16" s="7" t="n">
        <v>15.9</v>
      </c>
      <c r="D16" s="7" t="n">
        <v>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59</v>
      </c>
    </row>
    <row r="2" spans="1:4">
      <c r="A2" s="3" t="s">
        <v>478</v>
      </c>
    </row>
    <row r="3" spans="1:4">
      <c r="A3" s="4" t="s">
        <v>489</v>
      </c>
      <c r="B3" s="4" t="s">
        <v>470</v>
      </c>
      <c r="C3" s="7" t="n">
        <v>62.3</v>
      </c>
      <c r="D3" s="7" t="n">
        <v>126.9</v>
      </c>
    </row>
    <row r="4" spans="1:4">
      <c r="A4" s="4" t="s">
        <v>479</v>
      </c>
      <c r="C4" s="8" t="n">
        <v>51.6</v>
      </c>
      <c r="D4" s="8" t="n">
        <v>58.4</v>
      </c>
    </row>
    <row r="5" spans="1:4">
      <c r="A5" s="4" t="s">
        <v>480</v>
      </c>
      <c r="C5" s="8" t="n">
        <v>15.9</v>
      </c>
      <c r="D5" s="8" t="n">
        <v>13.8</v>
      </c>
    </row>
    <row r="6" spans="1:4">
      <c r="A6" s="4" t="s">
        <v>490</v>
      </c>
      <c r="C6" s="8" t="n">
        <v>-15.9</v>
      </c>
      <c r="D6" s="8" t="n">
        <v>-13.8</v>
      </c>
    </row>
    <row r="7" spans="1:4">
      <c r="A7" s="3" t="s">
        <v>491</v>
      </c>
    </row>
    <row r="8" spans="1:4">
      <c r="A8" s="4" t="s">
        <v>492</v>
      </c>
      <c r="B8" s="4" t="s">
        <v>472</v>
      </c>
      <c r="C8" s="8" t="n">
        <v>1.6</v>
      </c>
      <c r="D8" s="8" t="n">
        <v>0.2</v>
      </c>
    </row>
    <row r="9" spans="1:4">
      <c r="A9" s="4" t="s">
        <v>493</v>
      </c>
      <c r="B9" s="4" t="s">
        <v>494</v>
      </c>
      <c r="C9" s="5" t="n">
        <v>0</v>
      </c>
      <c r="D9" s="8" t="n">
        <v>-0.7</v>
      </c>
    </row>
    <row r="10" spans="1:4">
      <c r="A10" s="4" t="s">
        <v>364</v>
      </c>
      <c r="C10" s="8" t="n">
        <v>115.5</v>
      </c>
      <c r="D10" s="8" t="n">
        <v>184.8</v>
      </c>
    </row>
    <row r="11" spans="1:4">
      <c r="A11" s="4" t="s">
        <v>487</v>
      </c>
    </row>
    <row r="12" spans="1:4">
      <c r="A12" s="3" t="s">
        <v>478</v>
      </c>
    </row>
    <row r="13" spans="1:4">
      <c r="A13" s="4" t="s">
        <v>489</v>
      </c>
      <c r="B13" s="4" t="s">
        <v>470</v>
      </c>
      <c r="C13" s="8" t="n">
        <v>62.3</v>
      </c>
      <c r="D13" s="8" t="n">
        <v>126.9</v>
      </c>
    </row>
    <row r="14" spans="1:4">
      <c r="A14" s="4" t="s">
        <v>479</v>
      </c>
      <c r="C14" s="5" t="n">
        <v>0</v>
      </c>
      <c r="D14" s="5" t="n">
        <v>0</v>
      </c>
    </row>
    <row r="15" spans="1:4">
      <c r="A15" s="4" t="s">
        <v>480</v>
      </c>
      <c r="C15" s="8" t="n">
        <v>15.9</v>
      </c>
      <c r="D15" s="8" t="n">
        <v>13.8</v>
      </c>
    </row>
    <row r="16" spans="1:4">
      <c r="A16" s="4" t="s">
        <v>490</v>
      </c>
      <c r="C16" s="8" t="n">
        <v>-15.9</v>
      </c>
      <c r="D16" s="8" t="n">
        <v>-13.8</v>
      </c>
    </row>
    <row r="17" spans="1:4">
      <c r="A17" s="3" t="s">
        <v>491</v>
      </c>
    </row>
    <row r="18" spans="1:4">
      <c r="A18" s="4" t="s">
        <v>492</v>
      </c>
      <c r="B18" s="4" t="s">
        <v>472</v>
      </c>
      <c r="C18" s="5" t="n">
        <v>0</v>
      </c>
      <c r="D18" s="5" t="n">
        <v>0</v>
      </c>
    </row>
    <row r="19" spans="1:4">
      <c r="A19" s="4" t="s">
        <v>493</v>
      </c>
      <c r="B19" s="4" t="s">
        <v>494</v>
      </c>
      <c r="C19" s="5" t="n">
        <v>0</v>
      </c>
      <c r="D19" s="5" t="n">
        <v>0</v>
      </c>
    </row>
    <row r="20" spans="1:4">
      <c r="A20" s="4" t="s">
        <v>364</v>
      </c>
      <c r="C20" s="8" t="n">
        <v>62.3</v>
      </c>
      <c r="D20" s="8" t="n">
        <v>126.9</v>
      </c>
    </row>
    <row r="21" spans="1:4">
      <c r="A21" s="4" t="s">
        <v>495</v>
      </c>
    </row>
    <row r="22" spans="1:4">
      <c r="A22" s="3" t="s">
        <v>478</v>
      </c>
    </row>
    <row r="23" spans="1:4">
      <c r="A23" s="4" t="s">
        <v>489</v>
      </c>
      <c r="B23" s="4" t="s">
        <v>470</v>
      </c>
      <c r="C23" s="5" t="n">
        <v>0</v>
      </c>
      <c r="D23" s="5" t="n">
        <v>0</v>
      </c>
    </row>
    <row r="24" spans="1:4">
      <c r="A24" s="4" t="s">
        <v>479</v>
      </c>
      <c r="C24" s="8" t="n">
        <v>47.7</v>
      </c>
      <c r="D24" s="8" t="n">
        <v>54.3</v>
      </c>
    </row>
    <row r="25" spans="1:4">
      <c r="A25" s="4" t="s">
        <v>480</v>
      </c>
      <c r="C25" s="5" t="n">
        <v>0</v>
      </c>
      <c r="D25" s="5" t="n">
        <v>0</v>
      </c>
    </row>
    <row r="26" spans="1:4">
      <c r="A26" s="4" t="s">
        <v>490</v>
      </c>
      <c r="C26" s="5" t="n">
        <v>0</v>
      </c>
      <c r="D26" s="5" t="n">
        <v>0</v>
      </c>
    </row>
    <row r="27" spans="1:4">
      <c r="A27" s="3" t="s">
        <v>491</v>
      </c>
    </row>
    <row r="28" spans="1:4">
      <c r="A28" s="4" t="s">
        <v>492</v>
      </c>
      <c r="B28" s="4" t="s">
        <v>472</v>
      </c>
      <c r="C28" s="8" t="n">
        <v>1.6</v>
      </c>
      <c r="D28" s="8" t="n">
        <v>0.2</v>
      </c>
    </row>
    <row r="29" spans="1:4">
      <c r="A29" s="4" t="s">
        <v>493</v>
      </c>
      <c r="B29" s="4" t="s">
        <v>494</v>
      </c>
      <c r="C29" s="5" t="n">
        <v>0</v>
      </c>
      <c r="D29" s="8" t="n">
        <v>-0.7</v>
      </c>
    </row>
    <row r="30" spans="1:4">
      <c r="A30" s="4" t="s">
        <v>364</v>
      </c>
      <c r="C30" s="8" t="n">
        <v>49.3</v>
      </c>
      <c r="D30" s="8" t="n">
        <v>53.8</v>
      </c>
    </row>
    <row r="31" spans="1:4">
      <c r="A31" s="4" t="s">
        <v>496</v>
      </c>
    </row>
    <row r="32" spans="1:4">
      <c r="A32" s="3" t="s">
        <v>478</v>
      </c>
    </row>
    <row r="33" spans="1:4">
      <c r="A33" s="4" t="s">
        <v>489</v>
      </c>
      <c r="B33" s="4" t="s">
        <v>470</v>
      </c>
      <c r="C33" s="5" t="n">
        <v>0</v>
      </c>
      <c r="D33" s="5" t="n">
        <v>0</v>
      </c>
    </row>
    <row r="34" spans="1:4">
      <c r="A34" s="4" t="s">
        <v>479</v>
      </c>
      <c r="C34" s="8" t="n">
        <v>3.9</v>
      </c>
      <c r="D34" s="8" t="n">
        <v>4.1</v>
      </c>
    </row>
    <row r="35" spans="1:4">
      <c r="A35" s="4" t="s">
        <v>480</v>
      </c>
      <c r="C35" s="5" t="n">
        <v>0</v>
      </c>
      <c r="D35" s="5" t="n">
        <v>0</v>
      </c>
    </row>
    <row r="36" spans="1:4">
      <c r="A36" s="4" t="s">
        <v>490</v>
      </c>
      <c r="C36" s="5" t="n">
        <v>0</v>
      </c>
      <c r="D36" s="5" t="n">
        <v>0</v>
      </c>
    </row>
    <row r="37" spans="1:4">
      <c r="A37" s="3" t="s">
        <v>491</v>
      </c>
    </row>
    <row r="38" spans="1:4">
      <c r="A38" s="4" t="s">
        <v>492</v>
      </c>
      <c r="B38" s="4" t="s">
        <v>472</v>
      </c>
      <c r="C38" s="5" t="n">
        <v>0</v>
      </c>
      <c r="D38" s="5" t="n">
        <v>0</v>
      </c>
    </row>
    <row r="39" spans="1:4">
      <c r="A39" s="4" t="s">
        <v>493</v>
      </c>
      <c r="B39" s="4" t="s">
        <v>494</v>
      </c>
      <c r="C39" s="5" t="n">
        <v>0</v>
      </c>
      <c r="D39" s="5" t="n">
        <v>0</v>
      </c>
    </row>
    <row r="40" spans="1:4">
      <c r="A40" s="4" t="s">
        <v>364</v>
      </c>
      <c r="C40" s="7" t="n">
        <v>3.9</v>
      </c>
      <c r="D40" s="7" t="n">
        <v>4.1</v>
      </c>
    </row>
    <row r="41" spans="1:4"/>
    <row r="42" spans="1:4">
      <c r="A42" s="4" t="s">
        <v>470</v>
      </c>
      <c r="B42" s="4" t="s">
        <v>497</v>
      </c>
    </row>
    <row r="43" spans="1:4">
      <c r="A43" s="4" t="s">
        <v>472</v>
      </c>
      <c r="B43" s="4" t="s">
        <v>498</v>
      </c>
    </row>
    <row r="44" spans="1:4">
      <c r="A44" s="4" t="s">
        <v>494</v>
      </c>
      <c r="B44" s="4" t="s">
        <v>499</v>
      </c>
    </row>
  </sheetData>
  <mergeCells count="5">
    <mergeCell ref="A1:B1"/>
    <mergeCell ref="A41:C41"/>
    <mergeCell ref="B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502</v>
      </c>
      <c r="B4" s="11" t="n">
        <v>1</v>
      </c>
      <c r="C4" s="7" t="n">
        <v>-0.7</v>
      </c>
      <c r="D4" s="7" t="n">
        <v>1.4</v>
      </c>
      <c r="E4" s="7" t="n">
        <v>-0.9</v>
      </c>
    </row>
    <row r="5" spans="1:5">
      <c r="A5" s="4" t="s">
        <v>337</v>
      </c>
    </row>
    <row r="6" spans="1:5">
      <c r="A6" s="3" t="s">
        <v>501</v>
      </c>
    </row>
    <row r="7" spans="1:5">
      <c r="A7" s="4" t="s">
        <v>503</v>
      </c>
      <c r="C7" s="5" t="n">
        <v>0</v>
      </c>
      <c r="E7" s="5" t="n">
        <v>0</v>
      </c>
    </row>
    <row r="8" spans="1:5">
      <c r="A8" s="4" t="s">
        <v>29</v>
      </c>
    </row>
    <row r="9" spans="1:5">
      <c r="A9" s="3" t="s">
        <v>501</v>
      </c>
    </row>
    <row r="10" spans="1:5">
      <c r="A10" s="4" t="s">
        <v>503</v>
      </c>
      <c r="C10" s="7" t="n">
        <v>0.1</v>
      </c>
      <c r="E10" s="11" t="n">
        <v>0</v>
      </c>
    </row>
    <row r="11" spans="1:5">
      <c r="A11" s="4" t="s">
        <v>504</v>
      </c>
    </row>
    <row r="12" spans="1:5">
      <c r="A12" s="3" t="s">
        <v>501</v>
      </c>
    </row>
    <row r="13" spans="1:5">
      <c r="A13" s="4" t="s">
        <v>503</v>
      </c>
      <c r="B13" s="5" t="n">
        <v>0</v>
      </c>
      <c r="D13" s="5" t="n">
        <v>0</v>
      </c>
    </row>
    <row r="14" spans="1:5">
      <c r="A14" s="4" t="s">
        <v>505</v>
      </c>
    </row>
    <row r="15" spans="1:5">
      <c r="A15" s="3" t="s">
        <v>501</v>
      </c>
    </row>
    <row r="16" spans="1:5">
      <c r="A16" s="4" t="s">
        <v>503</v>
      </c>
      <c r="B16" s="11" t="n">
        <v>0</v>
      </c>
      <c r="D16" s="7"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508</v>
      </c>
      <c r="B4" s="11" t="n">
        <v>0</v>
      </c>
      <c r="C4" s="7" t="n">
        <v>4.8</v>
      </c>
      <c r="D4" s="7" t="n">
        <v>0.7</v>
      </c>
      <c r="E4" s="7" t="n">
        <v>10.2</v>
      </c>
    </row>
    <row r="5" spans="1:5">
      <c r="A5" s="4" t="s">
        <v>29</v>
      </c>
    </row>
    <row r="6" spans="1:5">
      <c r="A6" s="3" t="s">
        <v>507</v>
      </c>
    </row>
    <row r="7" spans="1:5">
      <c r="A7" s="4" t="s">
        <v>508</v>
      </c>
      <c r="B7" s="8" t="n">
        <v>0.4</v>
      </c>
      <c r="C7" s="8" t="n">
        <v>3.2</v>
      </c>
      <c r="D7" s="8" t="n">
        <v>1.2</v>
      </c>
      <c r="E7" s="8" t="n">
        <v>7.4</v>
      </c>
    </row>
    <row r="8" spans="1:5">
      <c r="A8" s="4" t="s">
        <v>509</v>
      </c>
    </row>
    <row r="9" spans="1:5">
      <c r="A9" s="3" t="s">
        <v>507</v>
      </c>
    </row>
    <row r="10" spans="1:5">
      <c r="A10" s="4" t="s">
        <v>508</v>
      </c>
      <c r="B10" s="8" t="n">
        <v>-0.4</v>
      </c>
      <c r="C10" s="8" t="n">
        <v>1.6</v>
      </c>
      <c r="D10" s="8" t="n">
        <v>-0.5</v>
      </c>
      <c r="E10" s="8" t="n">
        <v>2.8</v>
      </c>
    </row>
    <row r="11" spans="1:5">
      <c r="A11" s="4" t="s">
        <v>510</v>
      </c>
    </row>
    <row r="12" spans="1:5">
      <c r="A12" s="3" t="s">
        <v>507</v>
      </c>
    </row>
    <row r="13" spans="1:5">
      <c r="A13" s="4" t="s">
        <v>508</v>
      </c>
      <c r="B13" s="5" t="n">
        <v>0</v>
      </c>
      <c r="C13" s="8" t="n">
        <v>3.9</v>
      </c>
      <c r="D13" s="8" t="n">
        <v>0.7</v>
      </c>
      <c r="E13" s="8" t="n">
        <v>8.6</v>
      </c>
    </row>
    <row r="14" spans="1:5">
      <c r="A14" s="4" t="s">
        <v>511</v>
      </c>
    </row>
    <row r="15" spans="1:5">
      <c r="A15" s="3" t="s">
        <v>507</v>
      </c>
    </row>
    <row r="16" spans="1:5">
      <c r="A16" s="4" t="s">
        <v>508</v>
      </c>
      <c r="B16" s="8" t="n">
        <v>0.3</v>
      </c>
      <c r="C16" s="8" t="n">
        <v>2.5</v>
      </c>
      <c r="D16" s="8" t="n">
        <v>1.1</v>
      </c>
      <c r="E16" s="8" t="n">
        <v>6.3</v>
      </c>
    </row>
    <row r="17" spans="1:5">
      <c r="A17" s="4" t="s">
        <v>512</v>
      </c>
    </row>
    <row r="18" spans="1:5">
      <c r="A18" s="3" t="s">
        <v>507</v>
      </c>
    </row>
    <row r="19" spans="1:5">
      <c r="A19" s="4" t="s">
        <v>508</v>
      </c>
      <c r="B19" s="8" t="n">
        <v>-0.3</v>
      </c>
      <c r="C19" s="8" t="n">
        <v>1.4</v>
      </c>
      <c r="D19" s="8" t="n">
        <v>-0.4</v>
      </c>
      <c r="E19" s="8" t="n">
        <v>2.3</v>
      </c>
    </row>
    <row r="20" spans="1:5">
      <c r="A20" s="4" t="s">
        <v>513</v>
      </c>
    </row>
    <row r="21" spans="1:5">
      <c r="A21" s="3" t="s">
        <v>507</v>
      </c>
    </row>
    <row r="22" spans="1:5">
      <c r="A22" s="4" t="s">
        <v>508</v>
      </c>
      <c r="B22" s="5" t="n">
        <v>0</v>
      </c>
      <c r="C22" s="8" t="n">
        <v>0.9</v>
      </c>
      <c r="D22" s="5" t="n">
        <v>0</v>
      </c>
      <c r="E22" s="8" t="n">
        <v>1.6</v>
      </c>
    </row>
    <row r="23" spans="1:5">
      <c r="A23" s="4" t="s">
        <v>514</v>
      </c>
    </row>
    <row r="24" spans="1:5">
      <c r="A24" s="3" t="s">
        <v>507</v>
      </c>
    </row>
    <row r="25" spans="1:5">
      <c r="A25" s="4" t="s">
        <v>508</v>
      </c>
      <c r="B25" s="8" t="n">
        <v>0.1</v>
      </c>
      <c r="C25" s="8" t="n">
        <v>0.7</v>
      </c>
      <c r="D25" s="8" t="n">
        <v>0.1</v>
      </c>
      <c r="E25" s="8" t="n">
        <v>1.1</v>
      </c>
    </row>
    <row r="26" spans="1:5">
      <c r="A26" s="4" t="s">
        <v>515</v>
      </c>
    </row>
    <row r="27" spans="1:5">
      <c r="A27" s="3" t="s">
        <v>507</v>
      </c>
    </row>
    <row r="28" spans="1:5">
      <c r="A28" s="4" t="s">
        <v>508</v>
      </c>
      <c r="B28" s="7" t="n">
        <v>-0.1</v>
      </c>
      <c r="C28" s="7" t="n">
        <v>0.2</v>
      </c>
      <c r="D28" s="7" t="n">
        <v>-0.1</v>
      </c>
      <c r="E28" s="7" t="n">
        <v>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517</v>
      </c>
    </row>
    <row r="4" spans="1:5">
      <c r="A4" s="4" t="s">
        <v>518</v>
      </c>
      <c r="D4" s="7" t="n">
        <v>20.9</v>
      </c>
    </row>
    <row r="5" spans="1:5">
      <c r="A5" s="4" t="s">
        <v>519</v>
      </c>
      <c r="B5" s="11" t="n">
        <v>0</v>
      </c>
      <c r="C5" s="7" t="n">
        <v>4.8</v>
      </c>
      <c r="D5" s="8" t="n">
        <v>0.7</v>
      </c>
      <c r="E5" s="7" t="n">
        <v>10.2</v>
      </c>
    </row>
    <row r="6" spans="1:5">
      <c r="A6" s="4" t="s">
        <v>520</v>
      </c>
      <c r="D6" s="8" t="n">
        <v>-4.7</v>
      </c>
    </row>
    <row r="7" spans="1:5">
      <c r="A7" s="4" t="s">
        <v>521</v>
      </c>
      <c r="B7" s="8" t="n">
        <v>16.9</v>
      </c>
      <c r="D7" s="8" t="n">
        <v>16.9</v>
      </c>
    </row>
    <row r="8" spans="1:5">
      <c r="A8" s="4" t="s">
        <v>522</v>
      </c>
    </row>
    <row r="9" spans="1:5">
      <c r="A9" s="3" t="s">
        <v>517</v>
      </c>
    </row>
    <row r="10" spans="1:5">
      <c r="A10" s="4" t="s">
        <v>518</v>
      </c>
      <c r="D10" s="5" t="n">
        <v>0</v>
      </c>
    </row>
    <row r="11" spans="1:5">
      <c r="A11" s="4" t="s">
        <v>519</v>
      </c>
      <c r="D11" s="8" t="n">
        <v>1.3</v>
      </c>
    </row>
    <row r="12" spans="1:5">
      <c r="A12" s="4" t="s">
        <v>520</v>
      </c>
      <c r="D12" s="8" t="n">
        <v>-0.5</v>
      </c>
    </row>
    <row r="13" spans="1:5">
      <c r="A13" s="4" t="s">
        <v>521</v>
      </c>
      <c r="B13" s="8" t="n">
        <v>0.8</v>
      </c>
      <c r="D13" s="8" t="n">
        <v>0.8</v>
      </c>
    </row>
    <row r="14" spans="1:5">
      <c r="A14" s="4" t="s">
        <v>523</v>
      </c>
    </row>
    <row r="15" spans="1:5">
      <c r="A15" s="3" t="s">
        <v>517</v>
      </c>
    </row>
    <row r="16" spans="1:5">
      <c r="A16" s="4" t="s">
        <v>518</v>
      </c>
      <c r="D16" s="5" t="n">
        <v>0</v>
      </c>
    </row>
    <row r="17" spans="1:5">
      <c r="A17" s="4" t="s">
        <v>519</v>
      </c>
      <c r="D17" s="8" t="n">
        <v>0.8</v>
      </c>
    </row>
    <row r="18" spans="1:5">
      <c r="A18" s="4" t="s">
        <v>520</v>
      </c>
      <c r="D18" s="8" t="n">
        <v>-0.1</v>
      </c>
    </row>
    <row r="19" spans="1:5">
      <c r="A19" s="4" t="s">
        <v>521</v>
      </c>
      <c r="B19" s="8" t="n">
        <v>0.7</v>
      </c>
      <c r="D19" s="8" t="n">
        <v>0.7</v>
      </c>
    </row>
    <row r="20" spans="1:5">
      <c r="A20" s="4" t="s">
        <v>524</v>
      </c>
    </row>
    <row r="21" spans="1:5">
      <c r="A21" s="3" t="s">
        <v>517</v>
      </c>
    </row>
    <row r="22" spans="1:5">
      <c r="A22" s="4" t="s">
        <v>518</v>
      </c>
      <c r="D22" s="5" t="n">
        <v>0</v>
      </c>
    </row>
    <row r="23" spans="1:5">
      <c r="A23" s="4" t="s">
        <v>519</v>
      </c>
      <c r="D23" s="5" t="n">
        <v>0</v>
      </c>
    </row>
    <row r="24" spans="1:5">
      <c r="A24" s="4" t="s">
        <v>520</v>
      </c>
      <c r="D24" s="5" t="n">
        <v>0</v>
      </c>
    </row>
    <row r="25" spans="1:5">
      <c r="A25" s="4" t="s">
        <v>521</v>
      </c>
      <c r="B25" s="5" t="n">
        <v>0</v>
      </c>
      <c r="D25" s="5" t="n">
        <v>0</v>
      </c>
    </row>
    <row r="26" spans="1:5">
      <c r="A26" s="4" t="s">
        <v>525</v>
      </c>
    </row>
    <row r="27" spans="1:5">
      <c r="A27" s="3" t="s">
        <v>517</v>
      </c>
    </row>
    <row r="28" spans="1:5">
      <c r="A28" s="4" t="s">
        <v>518</v>
      </c>
      <c r="D28" s="5" t="n">
        <v>0</v>
      </c>
    </row>
    <row r="29" spans="1:5">
      <c r="A29" s="4" t="s">
        <v>519</v>
      </c>
      <c r="D29" s="8" t="n">
        <v>0.5</v>
      </c>
    </row>
    <row r="30" spans="1:5">
      <c r="A30" s="4" t="s">
        <v>520</v>
      </c>
      <c r="D30" s="8" t="n">
        <v>-0.4</v>
      </c>
    </row>
    <row r="31" spans="1:5">
      <c r="A31" s="4" t="s">
        <v>521</v>
      </c>
      <c r="B31" s="8" t="n">
        <v>0.1</v>
      </c>
      <c r="D31" s="8" t="n">
        <v>0.1</v>
      </c>
    </row>
    <row r="32" spans="1:5">
      <c r="A32" s="4" t="s">
        <v>526</v>
      </c>
    </row>
    <row r="33" spans="1:5">
      <c r="A33" s="3" t="s">
        <v>517</v>
      </c>
    </row>
    <row r="34" spans="1:5">
      <c r="A34" s="4" t="s">
        <v>521</v>
      </c>
      <c r="B34" s="8" t="n">
        <v>12.5</v>
      </c>
      <c r="D34" s="8" t="n">
        <v>12.5</v>
      </c>
    </row>
    <row r="35" spans="1:5">
      <c r="A35" s="4" t="s">
        <v>527</v>
      </c>
    </row>
    <row r="36" spans="1:5">
      <c r="A36" s="3" t="s">
        <v>517</v>
      </c>
    </row>
    <row r="37" spans="1:5">
      <c r="A37" s="4" t="s">
        <v>518</v>
      </c>
      <c r="D37" s="8" t="n">
        <v>20.9</v>
      </c>
    </row>
    <row r="38" spans="1:5">
      <c r="A38" s="4" t="s">
        <v>519</v>
      </c>
      <c r="D38" s="8" t="n">
        <v>-0.6</v>
      </c>
    </row>
    <row r="39" spans="1:5">
      <c r="A39" s="4" t="s">
        <v>520</v>
      </c>
      <c r="D39" s="8" t="n">
        <v>-4.2</v>
      </c>
    </row>
    <row r="40" spans="1:5">
      <c r="A40" s="4" t="s">
        <v>521</v>
      </c>
      <c r="B40" s="8" t="n">
        <v>16.1</v>
      </c>
      <c r="D40" s="8" t="n">
        <v>16.1</v>
      </c>
    </row>
    <row r="41" spans="1:5">
      <c r="A41" s="4" t="s">
        <v>528</v>
      </c>
    </row>
    <row r="42" spans="1:5">
      <c r="A42" s="3" t="s">
        <v>517</v>
      </c>
    </row>
    <row r="43" spans="1:5">
      <c r="A43" s="4" t="s">
        <v>518</v>
      </c>
      <c r="D43" s="8" t="n">
        <v>5.4</v>
      </c>
    </row>
    <row r="44" spans="1:5">
      <c r="A44" s="4" t="s">
        <v>519</v>
      </c>
      <c r="D44" s="8" t="n">
        <v>-1.3</v>
      </c>
    </row>
    <row r="45" spans="1:5">
      <c r="A45" s="4" t="s">
        <v>520</v>
      </c>
      <c r="D45" s="8" t="n">
        <v>-1.9</v>
      </c>
    </row>
    <row r="46" spans="1:5">
      <c r="A46" s="4" t="s">
        <v>521</v>
      </c>
      <c r="B46" s="8" t="n">
        <v>2.2</v>
      </c>
      <c r="D46" s="8" t="n">
        <v>2.2</v>
      </c>
    </row>
    <row r="47" spans="1:5">
      <c r="A47" s="4" t="s">
        <v>529</v>
      </c>
    </row>
    <row r="48" spans="1:5">
      <c r="A48" s="3" t="s">
        <v>517</v>
      </c>
    </row>
    <row r="49" spans="1:5">
      <c r="A49" s="4" t="s">
        <v>518</v>
      </c>
      <c r="D49" s="5" t="n">
        <v>0</v>
      </c>
    </row>
    <row r="50" spans="1:5">
      <c r="A50" s="4" t="s">
        <v>519</v>
      </c>
      <c r="D50" s="5" t="n">
        <v>0</v>
      </c>
    </row>
    <row r="51" spans="1:5">
      <c r="A51" s="4" t="s">
        <v>520</v>
      </c>
      <c r="D51" s="5" t="n">
        <v>0</v>
      </c>
    </row>
    <row r="52" spans="1:5">
      <c r="A52" s="4" t="s">
        <v>521</v>
      </c>
      <c r="B52" s="5" t="n">
        <v>0</v>
      </c>
      <c r="D52" s="5" t="n">
        <v>0</v>
      </c>
    </row>
    <row r="53" spans="1:5">
      <c r="A53" s="4" t="s">
        <v>530</v>
      </c>
    </row>
    <row r="54" spans="1:5">
      <c r="A54" s="3" t="s">
        <v>517</v>
      </c>
    </row>
    <row r="55" spans="1:5">
      <c r="A55" s="4" t="s">
        <v>518</v>
      </c>
      <c r="D55" s="8" t="n">
        <v>15.5</v>
      </c>
    </row>
    <row r="56" spans="1:5">
      <c r="A56" s="4" t="s">
        <v>519</v>
      </c>
      <c r="D56" s="8" t="n">
        <v>0.7</v>
      </c>
    </row>
    <row r="57" spans="1:5">
      <c r="A57" s="4" t="s">
        <v>520</v>
      </c>
      <c r="D57" s="8" t="n">
        <v>-2.3</v>
      </c>
    </row>
    <row r="58" spans="1:5">
      <c r="A58" s="4" t="s">
        <v>521</v>
      </c>
      <c r="B58" s="7" t="n">
        <v>13.9</v>
      </c>
      <c r="D58" s="7" t="n">
        <v>1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245</v>
      </c>
    </row>
    <row r="2" spans="1:3">
      <c r="B2" s="2" t="s">
        <v>2</v>
      </c>
      <c r="C2" s="2" t="s">
        <v>59</v>
      </c>
    </row>
    <row r="3" spans="1:3">
      <c r="A3" s="3" t="s">
        <v>507</v>
      </c>
    </row>
    <row r="4" spans="1:3">
      <c r="A4" s="4" t="s">
        <v>532</v>
      </c>
      <c r="B4" s="11" t="n">
        <v>27</v>
      </c>
    </row>
    <row r="5" spans="1:3">
      <c r="A5" s="4" t="s">
        <v>533</v>
      </c>
      <c r="B5" s="8" t="n">
        <v>0.7</v>
      </c>
      <c r="C5" s="7" t="n">
        <v>20.3</v>
      </c>
    </row>
    <row r="6" spans="1:3">
      <c r="A6" s="4" t="s">
        <v>534</v>
      </c>
      <c r="B6" s="5" t="n">
        <v>6</v>
      </c>
    </row>
    <row r="7" spans="1:3">
      <c r="A7" s="4" t="s">
        <v>522</v>
      </c>
    </row>
    <row r="8" spans="1:3">
      <c r="A8" s="3" t="s">
        <v>507</v>
      </c>
    </row>
    <row r="9" spans="1:3">
      <c r="A9" s="4" t="s">
        <v>532</v>
      </c>
      <c r="B9" s="8" t="n">
        <v>5.1</v>
      </c>
    </row>
    <row r="10" spans="1:3">
      <c r="A10" s="4" t="s">
        <v>533</v>
      </c>
      <c r="B10" s="8" t="n">
        <v>1.3</v>
      </c>
      <c r="C10" s="5" t="n">
        <v>0</v>
      </c>
    </row>
    <row r="11" spans="1:3">
      <c r="A11" s="4" t="s">
        <v>534</v>
      </c>
      <c r="B11" s="8" t="n">
        <v>3.8</v>
      </c>
    </row>
    <row r="12" spans="1:3">
      <c r="A12" s="4" t="s">
        <v>535</v>
      </c>
    </row>
    <row r="13" spans="1:3">
      <c r="A13" s="3" t="s">
        <v>507</v>
      </c>
    </row>
    <row r="14" spans="1:3">
      <c r="A14" s="4" t="s">
        <v>532</v>
      </c>
      <c r="B14" s="8" t="n">
        <v>4.6</v>
      </c>
    </row>
    <row r="15" spans="1:3">
      <c r="A15" s="4" t="s">
        <v>533</v>
      </c>
      <c r="B15" s="8" t="n">
        <v>0.8</v>
      </c>
      <c r="C15" s="5" t="n">
        <v>0</v>
      </c>
    </row>
    <row r="16" spans="1:3">
      <c r="A16" s="4" t="s">
        <v>534</v>
      </c>
      <c r="B16" s="8" t="n">
        <v>3.8</v>
      </c>
    </row>
    <row r="17" spans="1:3">
      <c r="A17" s="4" t="s">
        <v>536</v>
      </c>
    </row>
    <row r="18" spans="1:3">
      <c r="A18" s="3" t="s">
        <v>507</v>
      </c>
    </row>
    <row r="19" spans="1:3">
      <c r="A19" s="4" t="s">
        <v>532</v>
      </c>
      <c r="B19" s="8" t="n">
        <v>0.5</v>
      </c>
    </row>
    <row r="20" spans="1:3">
      <c r="A20" s="4" t="s">
        <v>533</v>
      </c>
      <c r="B20" s="8" t="n">
        <v>0.5</v>
      </c>
      <c r="C20" s="5" t="n">
        <v>0</v>
      </c>
    </row>
    <row r="21" spans="1:3">
      <c r="A21" s="4" t="s">
        <v>534</v>
      </c>
      <c r="B21" s="5" t="n">
        <v>0</v>
      </c>
    </row>
    <row r="22" spans="1:3">
      <c r="A22" s="4" t="s">
        <v>527</v>
      </c>
    </row>
    <row r="23" spans="1:3">
      <c r="A23" s="3" t="s">
        <v>507</v>
      </c>
    </row>
    <row r="24" spans="1:3">
      <c r="A24" s="4" t="s">
        <v>532</v>
      </c>
      <c r="B24" s="8" t="n">
        <v>21.9</v>
      </c>
    </row>
    <row r="25" spans="1:3">
      <c r="A25" s="4" t="s">
        <v>533</v>
      </c>
      <c r="B25" s="8" t="n">
        <v>-0.6</v>
      </c>
      <c r="C25" s="8" t="n">
        <v>20.3</v>
      </c>
    </row>
    <row r="26" spans="1:3">
      <c r="A26" s="4" t="s">
        <v>534</v>
      </c>
      <c r="B26" s="8" t="n">
        <v>2.2</v>
      </c>
    </row>
    <row r="27" spans="1:3">
      <c r="A27" s="4" t="s">
        <v>537</v>
      </c>
    </row>
    <row r="28" spans="1:3">
      <c r="A28" s="3" t="s">
        <v>507</v>
      </c>
    </row>
    <row r="29" spans="1:3">
      <c r="A29" s="4" t="s">
        <v>532</v>
      </c>
      <c r="B29" s="8" t="n">
        <v>18.2</v>
      </c>
    </row>
    <row r="30" spans="1:3">
      <c r="A30" s="4" t="s">
        <v>533</v>
      </c>
      <c r="B30" s="8" t="n">
        <v>-0.1</v>
      </c>
      <c r="C30" s="8" t="n">
        <v>16.9</v>
      </c>
    </row>
    <row r="31" spans="1:3">
      <c r="A31" s="4" t="s">
        <v>534</v>
      </c>
      <c r="B31" s="8" t="n">
        <v>1.4</v>
      </c>
    </row>
    <row r="32" spans="1:3">
      <c r="A32" s="4" t="s">
        <v>538</v>
      </c>
    </row>
    <row r="33" spans="1:3">
      <c r="A33" s="3" t="s">
        <v>507</v>
      </c>
    </row>
    <row r="34" spans="1:3">
      <c r="A34" s="4" t="s">
        <v>532</v>
      </c>
      <c r="B34" s="8" t="n">
        <v>3.7</v>
      </c>
    </row>
    <row r="35" spans="1:3">
      <c r="A35" s="4" t="s">
        <v>533</v>
      </c>
      <c r="B35" s="8" t="n">
        <v>-0.5</v>
      </c>
      <c r="C35" s="7" t="n">
        <v>3.4</v>
      </c>
    </row>
    <row r="36" spans="1:3">
      <c r="A36" s="4" t="s">
        <v>534</v>
      </c>
      <c r="B36" s="7" t="n">
        <v>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298</v>
      </c>
      <c r="D1" s="2" t="s">
        <v>237</v>
      </c>
      <c r="E1" s="2" t="s">
        <v>59</v>
      </c>
    </row>
    <row r="2" spans="1:5">
      <c r="A2" s="3" t="s">
        <v>540</v>
      </c>
    </row>
    <row r="3" spans="1:5">
      <c r="A3" s="4" t="s">
        <v>81</v>
      </c>
      <c r="B3" s="7" t="n">
        <v>1897.6</v>
      </c>
      <c r="E3" s="7" t="n">
        <v>987.1</v>
      </c>
    </row>
    <row r="4" spans="1:5">
      <c r="A4" s="4" t="s">
        <v>541</v>
      </c>
    </row>
    <row r="5" spans="1:5">
      <c r="A5" s="3" t="s">
        <v>540</v>
      </c>
    </row>
    <row r="6" spans="1:5">
      <c r="A6" s="4" t="s">
        <v>303</v>
      </c>
      <c r="B6" s="4" t="s">
        <v>542</v>
      </c>
    </row>
    <row r="7" spans="1:5">
      <c r="A7" s="4" t="s">
        <v>81</v>
      </c>
      <c r="B7" s="7" t="n">
        <v>298.1</v>
      </c>
      <c r="E7" s="8" t="n">
        <v>297.9</v>
      </c>
    </row>
    <row r="8" spans="1:5">
      <c r="A8" s="4" t="s">
        <v>543</v>
      </c>
    </row>
    <row r="9" spans="1:5">
      <c r="A9" s="3" t="s">
        <v>540</v>
      </c>
    </row>
    <row r="10" spans="1:5">
      <c r="A10" s="4" t="s">
        <v>303</v>
      </c>
      <c r="B10" s="4" t="s">
        <v>544</v>
      </c>
    </row>
    <row r="11" spans="1:5">
      <c r="A11" s="4" t="s">
        <v>81</v>
      </c>
      <c r="B11" s="7" t="n">
        <v>394.7</v>
      </c>
      <c r="E11" s="8" t="n">
        <v>394.4</v>
      </c>
    </row>
    <row r="12" spans="1:5">
      <c r="A12" s="4" t="s">
        <v>545</v>
      </c>
    </row>
    <row r="13" spans="1:5">
      <c r="A13" s="3" t="s">
        <v>540</v>
      </c>
    </row>
    <row r="14" spans="1:5">
      <c r="A14" s="4" t="s">
        <v>303</v>
      </c>
      <c r="B14" s="4" t="s">
        <v>546</v>
      </c>
    </row>
    <row r="15" spans="1:5">
      <c r="A15" s="4" t="s">
        <v>81</v>
      </c>
      <c r="B15" s="7" t="n">
        <v>295.1</v>
      </c>
      <c r="E15" s="8" t="n">
        <v>294.8</v>
      </c>
    </row>
    <row r="16" spans="1:5">
      <c r="A16" s="4" t="s">
        <v>547</v>
      </c>
    </row>
    <row r="17" spans="1:5">
      <c r="A17" s="3" t="s">
        <v>540</v>
      </c>
    </row>
    <row r="18" spans="1:5">
      <c r="A18" s="4" t="s">
        <v>303</v>
      </c>
      <c r="B18" s="4" t="s">
        <v>304</v>
      </c>
      <c r="C18" s="4" t="s">
        <v>304</v>
      </c>
      <c r="D18" s="4" t="s">
        <v>304</v>
      </c>
    </row>
    <row r="19" spans="1:5">
      <c r="A19" s="4" t="s">
        <v>81</v>
      </c>
      <c r="B19" s="7" t="n">
        <v>442.9</v>
      </c>
      <c r="E19" s="5" t="n">
        <v>0</v>
      </c>
    </row>
    <row r="20" spans="1:5">
      <c r="A20" s="4" t="s">
        <v>548</v>
      </c>
    </row>
    <row r="21" spans="1:5">
      <c r="A21" s="3" t="s">
        <v>540</v>
      </c>
    </row>
    <row r="22" spans="1:5">
      <c r="A22" s="4" t="s">
        <v>549</v>
      </c>
      <c r="B22" s="5" t="n">
        <v>25</v>
      </c>
    </row>
    <row r="23" spans="1:5">
      <c r="A23" s="4" t="s">
        <v>81</v>
      </c>
      <c r="B23" s="7" t="n">
        <v>466.8</v>
      </c>
      <c r="E23" s="11"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5"/>
    <col customWidth="1" max="3" min="3" width="19"/>
    <col customWidth="1" max="4" min="4" width="15"/>
    <col customWidth="1" max="5" min="5" width="14"/>
    <col customWidth="1" max="6" min="6" width="14"/>
    <col customWidth="1" max="7" min="7" width="14"/>
  </cols>
  <sheetData>
    <row r="1" spans="1:7">
      <c r="A1" s="1" t="s">
        <v>550</v>
      </c>
      <c r="B1" s="2" t="s">
        <v>551</v>
      </c>
      <c r="D1" s="2" t="s">
        <v>1</v>
      </c>
    </row>
    <row r="2" spans="1:7">
      <c r="B2" s="2" t="s">
        <v>298</v>
      </c>
      <c r="C2" s="2" t="s">
        <v>299</v>
      </c>
      <c r="D2" s="2" t="s">
        <v>2</v>
      </c>
      <c r="E2" s="2" t="s">
        <v>26</v>
      </c>
      <c r="F2" s="2" t="s">
        <v>237</v>
      </c>
      <c r="G2" s="2" t="s">
        <v>59</v>
      </c>
    </row>
    <row r="3" spans="1:7">
      <c r="A3" s="3" t="s">
        <v>540</v>
      </c>
    </row>
    <row r="4" spans="1:7">
      <c r="A4" s="4" t="s">
        <v>110</v>
      </c>
      <c r="D4" s="11" t="n">
        <v>941200000</v>
      </c>
      <c r="E4" s="11" t="n">
        <v>0</v>
      </c>
    </row>
    <row r="5" spans="1:7">
      <c r="A5" s="4" t="s">
        <v>75</v>
      </c>
      <c r="D5" s="11" t="n">
        <v>91100000</v>
      </c>
      <c r="G5" s="11" t="n">
        <v>68100000</v>
      </c>
    </row>
    <row r="6" spans="1:7">
      <c r="A6" s="4" t="s">
        <v>302</v>
      </c>
    </row>
    <row r="7" spans="1:7">
      <c r="A7" s="3" t="s">
        <v>540</v>
      </c>
    </row>
    <row r="8" spans="1:7">
      <c r="A8" s="4" t="s">
        <v>552</v>
      </c>
      <c r="B8" s="11" t="n">
        <v>450000000</v>
      </c>
      <c r="F8" s="11" t="n">
        <v>450000000</v>
      </c>
    </row>
    <row r="9" spans="1:7">
      <c r="A9" s="4" t="s">
        <v>303</v>
      </c>
      <c r="B9" s="4" t="s">
        <v>304</v>
      </c>
      <c r="D9" s="4" t="s">
        <v>304</v>
      </c>
      <c r="F9" s="4" t="s">
        <v>304</v>
      </c>
    </row>
    <row r="10" spans="1:7">
      <c r="A10" s="4" t="s">
        <v>110</v>
      </c>
      <c r="B10" s="11" t="n">
        <v>442600000</v>
      </c>
    </row>
    <row r="11" spans="1:7">
      <c r="A11" s="4" t="s">
        <v>300</v>
      </c>
    </row>
    <row r="12" spans="1:7">
      <c r="A12" s="3" t="s">
        <v>540</v>
      </c>
    </row>
    <row r="13" spans="1:7">
      <c r="A13" s="4" t="s">
        <v>301</v>
      </c>
      <c r="C13" s="11" t="n">
        <v>500000000</v>
      </c>
      <c r="F13" s="11" t="n">
        <v>500000000</v>
      </c>
    </row>
    <row r="14" spans="1:7">
      <c r="A14" s="4" t="s">
        <v>553</v>
      </c>
      <c r="F14" s="4" t="s">
        <v>554</v>
      </c>
    </row>
    <row r="15" spans="1:7">
      <c r="A15" s="4" t="s">
        <v>555</v>
      </c>
      <c r="F15" s="4" t="s">
        <v>554</v>
      </c>
    </row>
    <row r="16" spans="1:7">
      <c r="A16" s="4" t="s">
        <v>556</v>
      </c>
      <c r="F16" s="4" t="s">
        <v>557</v>
      </c>
    </row>
    <row r="17" spans="1:7">
      <c r="A17" s="4" t="s">
        <v>558</v>
      </c>
      <c r="F17" s="4" t="s">
        <v>559</v>
      </c>
    </row>
    <row r="18" spans="1:7">
      <c r="A18" s="4" t="s">
        <v>560</v>
      </c>
      <c r="F18" s="4" t="s">
        <v>559</v>
      </c>
    </row>
    <row r="19" spans="1:7">
      <c r="A19" s="4" t="s">
        <v>561</v>
      </c>
    </row>
    <row r="20" spans="1:7">
      <c r="A20" s="3" t="s">
        <v>540</v>
      </c>
    </row>
    <row r="21" spans="1:7">
      <c r="A21" s="4" t="s">
        <v>301</v>
      </c>
      <c r="C21" s="11" t="n">
        <v>750000000</v>
      </c>
    </row>
    <row r="22" spans="1:7">
      <c r="A22" s="4" t="s">
        <v>562</v>
      </c>
      <c r="C22" s="4" t="s">
        <v>563</v>
      </c>
    </row>
    <row r="23" spans="1:7">
      <c r="A23" s="4" t="s">
        <v>564</v>
      </c>
      <c r="C23" s="4" t="s">
        <v>565</v>
      </c>
    </row>
    <row r="24" spans="1:7">
      <c r="A24" s="4" t="s">
        <v>566</v>
      </c>
      <c r="C24" s="11" t="n">
        <v>125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08:20:47Z</dcterms:created>
  <dcterms:modified xmlns:dcterms="http://purl.org/dc/terms/" xmlns:xsi="http://www.w3.org/2001/XMLSchema-instance" xsi:type="dcterms:W3CDTF">2018-07-25T08:20:47Z</dcterms:modified>
</cp:coreProperties>
</file>